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Overview and Summary o" sheetId="6" state="visible" r:id="rId6"/>
    <sheet xmlns:r="http://schemas.openxmlformats.org/officeDocument/2006/relationships" name="Revenue" sheetId="7" state="visible" r:id="rId7"/>
    <sheet xmlns:r="http://schemas.openxmlformats.org/officeDocument/2006/relationships" name="Discontinued Opera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lant, Equipment and Leasehold " sheetId="11" state="visible" r:id="rId11"/>
    <sheet xmlns:r="http://schemas.openxmlformats.org/officeDocument/2006/relationships" name="Goodwill and Other Intangible A" sheetId="12" state="visible" r:id="rId12"/>
    <sheet xmlns:r="http://schemas.openxmlformats.org/officeDocument/2006/relationships" name="Fair Value of Financial Instrum" sheetId="13" state="visible" r:id="rId13"/>
    <sheet xmlns:r="http://schemas.openxmlformats.org/officeDocument/2006/relationships" name="Long-Term Debt and Credit Facil" sheetId="14" state="visible" r:id="rId14"/>
    <sheet xmlns:r="http://schemas.openxmlformats.org/officeDocument/2006/relationships" name="Income Taxes - Continuing Opera" sheetId="15" state="visible" r:id="rId15"/>
    <sheet xmlns:r="http://schemas.openxmlformats.org/officeDocument/2006/relationships" name="Stockholders' Deficit"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Business Overview and Summary_2" sheetId="21" state="visible" r:id="rId21"/>
    <sheet xmlns:r="http://schemas.openxmlformats.org/officeDocument/2006/relationships" name="Business Overview and Summary_3" sheetId="22" state="visible" r:id="rId22"/>
    <sheet xmlns:r="http://schemas.openxmlformats.org/officeDocument/2006/relationships" name="Revenue (Tables)" sheetId="23" state="visible" r:id="rId23"/>
    <sheet xmlns:r="http://schemas.openxmlformats.org/officeDocument/2006/relationships" name="Discontinued Operation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lant, Equipment and Leasehol_2" sheetId="27" state="visible" r:id="rId27"/>
    <sheet xmlns:r="http://schemas.openxmlformats.org/officeDocument/2006/relationships" name="Goodwill and Other Intangible_2" sheetId="28" state="visible" r:id="rId28"/>
    <sheet xmlns:r="http://schemas.openxmlformats.org/officeDocument/2006/relationships" name="Fair Value of Financial Instr_2" sheetId="29" state="visible" r:id="rId29"/>
    <sheet xmlns:r="http://schemas.openxmlformats.org/officeDocument/2006/relationships" name="Long-Term Debt and Credit Fac_2" sheetId="30" state="visible" r:id="rId30"/>
    <sheet xmlns:r="http://schemas.openxmlformats.org/officeDocument/2006/relationships" name="Loss per Share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Segment Reporting (Tables)" sheetId="34" state="visible" r:id="rId34"/>
    <sheet xmlns:r="http://schemas.openxmlformats.org/officeDocument/2006/relationships" name="Business Overview and Summary_4" sheetId="35" state="visible" r:id="rId35"/>
    <sheet xmlns:r="http://schemas.openxmlformats.org/officeDocument/2006/relationships" name="Business Overview and Summary_5" sheetId="36" state="visible" r:id="rId36"/>
    <sheet xmlns:r="http://schemas.openxmlformats.org/officeDocument/2006/relationships" name="Business Overview and Summary_6" sheetId="37" state="visible" r:id="rId37"/>
    <sheet xmlns:r="http://schemas.openxmlformats.org/officeDocument/2006/relationships" name="Revenue (Details)" sheetId="38" state="visible" r:id="rId38"/>
    <sheet xmlns:r="http://schemas.openxmlformats.org/officeDocument/2006/relationships" name="Discontinued Operation (Details" sheetId="39" state="visible" r:id="rId39"/>
    <sheet xmlns:r="http://schemas.openxmlformats.org/officeDocument/2006/relationships" name="Accounts Receivable (Details)" sheetId="40" state="visible" r:id="rId40"/>
    <sheet xmlns:r="http://schemas.openxmlformats.org/officeDocument/2006/relationships" name="Inventories (Details)" sheetId="41" state="visible" r:id="rId41"/>
    <sheet xmlns:r="http://schemas.openxmlformats.org/officeDocument/2006/relationships" name="Plant, Equipment and Leasehol_3"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Fair Value of Financial Instr_3" sheetId="45" state="visible" r:id="rId45"/>
    <sheet xmlns:r="http://schemas.openxmlformats.org/officeDocument/2006/relationships" name="Long-Term Debt and Credit Fac_3" sheetId="46" state="visible" r:id="rId46"/>
    <sheet xmlns:r="http://schemas.openxmlformats.org/officeDocument/2006/relationships" name="Long-Term Debt and Credit Fac_4" sheetId="47" state="visible" r:id="rId47"/>
    <sheet xmlns:r="http://schemas.openxmlformats.org/officeDocument/2006/relationships" name="Income Taxes - Continuing Ope_2" sheetId="48" state="visible" r:id="rId48"/>
    <sheet xmlns:r="http://schemas.openxmlformats.org/officeDocument/2006/relationships" name="Stockholders' Deficit (Details)" sheetId="49" state="visible" r:id="rId49"/>
    <sheet xmlns:r="http://schemas.openxmlformats.org/officeDocument/2006/relationships" name="Loss per Share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 Based Compensation - Omni" sheetId="53" state="visible" r:id="rId53"/>
    <sheet xmlns:r="http://schemas.openxmlformats.org/officeDocument/2006/relationships" name="Stock Based Compensation - Rest" sheetId="54" state="visible" r:id="rId54"/>
    <sheet xmlns:r="http://schemas.openxmlformats.org/officeDocument/2006/relationships" name="Stock Based Compensation - Cash" sheetId="55" state="visible" r:id="rId55"/>
    <sheet xmlns:r="http://schemas.openxmlformats.org/officeDocument/2006/relationships" name="Stock Based Compensation - Opti" sheetId="56" state="visible" r:id="rId56"/>
    <sheet xmlns:r="http://schemas.openxmlformats.org/officeDocument/2006/relationships" name="Stock Based Compensation - Re_2" sheetId="57" state="visible" r:id="rId57"/>
    <sheet xmlns:r="http://schemas.openxmlformats.org/officeDocument/2006/relationships" name="Segment Reporting - Revenue and" sheetId="58" state="visible" r:id="rId58"/>
    <sheet xmlns:r="http://schemas.openxmlformats.org/officeDocument/2006/relationships" name="Segment Reporting - Reconciliat" sheetId="59" state="visible" r:id="rId59"/>
    <sheet xmlns:r="http://schemas.openxmlformats.org/officeDocument/2006/relationships" name="Segment Reporting - Balance She" sheetId="60" state="visible" r:id="rId60"/>
    <sheet xmlns:r="http://schemas.openxmlformats.org/officeDocument/2006/relationships" name="Segment Reporting - Geographic " sheetId="61" state="visible" r:id="rId61"/>
    <sheet xmlns:r="http://schemas.openxmlformats.org/officeDocument/2006/relationships" name="Segment Reporting - Net Sales b" sheetId="62" state="visible" r:id="rId62"/>
  </sheets>
  <definedNames/>
  <calcPr calcId="124519" fullCalcOnLoad="1"/>
</workbook>
</file>

<file path=xl/sharedStrings.xml><?xml version="1.0" encoding="utf-8"?>
<sst xmlns="http://schemas.openxmlformats.org/spreadsheetml/2006/main" uniqueCount="560">
  <si>
    <t>Document and Entity Information - shares</t>
  </si>
  <si>
    <t>9 Months Ended</t>
  </si>
  <si>
    <t>Sep. 30, 2018</t>
  </si>
  <si>
    <t>Oct. 26, 2018</t>
  </si>
  <si>
    <t>Document and Entity Information</t>
  </si>
  <si>
    <t>Entity Registrant Name</t>
  </si>
  <si>
    <t>CPI Card Group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Entity Small Business</t>
  </si>
  <si>
    <t>true</t>
  </si>
  <si>
    <t>Entity Emerging Growth Company</t>
  </si>
  <si>
    <t>Entity Ex Transition Period</t>
  </si>
  <si>
    <t>Document Fiscal Year Focus</t>
  </si>
  <si>
    <t>Document Fiscal Period Focus</t>
  </si>
  <si>
    <t>Q3</t>
  </si>
  <si>
    <t>Condensed Consolidated Balance Sheets - USD ($) $ in Thousands</t>
  </si>
  <si>
    <t>Dec. 31, 2017</t>
  </si>
  <si>
    <t>Current assets:</t>
  </si>
  <si>
    <t>Cash and cash equivalents</t>
  </si>
  <si>
    <t>Accounts receivable, net</t>
  </si>
  <si>
    <t>Inventories</t>
  </si>
  <si>
    <t>Prepaid expenses and other current assets</t>
  </si>
  <si>
    <t>Income taxes receivable</t>
  </si>
  <si>
    <t>Assets of discontinued operation</t>
  </si>
  <si>
    <t>Total current assets</t>
  </si>
  <si>
    <t>Plant, equipment and leasehold improvements, net</t>
  </si>
  <si>
    <t>Intangible assets, net</t>
  </si>
  <si>
    <t>Goodwill</t>
  </si>
  <si>
    <t>Other assets</t>
  </si>
  <si>
    <t>Total assets</t>
  </si>
  <si>
    <t>Current liabilities:</t>
  </si>
  <si>
    <t>Accounts payable</t>
  </si>
  <si>
    <t>Accrued expenses</t>
  </si>
  <si>
    <t>Income taxes payable</t>
  </si>
  <si>
    <t>Deferred revenue and customer deposits</t>
  </si>
  <si>
    <t>Liabilities of discontinued operation</t>
  </si>
  <si>
    <t>Total current liabilities</t>
  </si>
  <si>
    <t>Long-term debt</t>
  </si>
  <si>
    <t>Deferred income taxes</t>
  </si>
  <si>
    <t>Other long-term liabilities</t>
  </si>
  <si>
    <t>Total liabilities</t>
  </si>
  <si>
    <t>Commitments and contingencies (Note 13)</t>
  </si>
  <si>
    <t xml:space="preserve"> </t>
  </si>
  <si>
    <t>Stockholders' deficit:</t>
  </si>
  <si>
    <t>Common stock; $0.001 par value—100,000,000 shares authorized; 11,160,377 and 11,134,714 shares issued and outstanding at September 30, 2018 and December 31, 2017, respectively</t>
  </si>
  <si>
    <t>Capital deficiency</t>
  </si>
  <si>
    <t>Accumulated loss</t>
  </si>
  <si>
    <t>Accumulated other comprehensive loss</t>
  </si>
  <si>
    <t>Total stockholders' deficit</t>
  </si>
  <si>
    <t>Total liabilities and stockholders' deficit</t>
  </si>
  <si>
    <t>Condensed Consolidated Balance Sheets (Parenthetical) - $ / shares</t>
  </si>
  <si>
    <t>Condensed Consolidated Balance Sheets</t>
  </si>
  <si>
    <t>Common shares, par value (in dollars per share)</t>
  </si>
  <si>
    <t>Common shares, authorized shares (in shares)</t>
  </si>
  <si>
    <t>Common shares, issued shares (in shares)</t>
  </si>
  <si>
    <t>Common shares, outstanding shares (in shares)</t>
  </si>
  <si>
    <t>Condensed Consolidated Statements of Operations and Comprehensive Loss - USD ($) $ in Thousands</t>
  </si>
  <si>
    <t>3 Months Ended</t>
  </si>
  <si>
    <t>Sep. 30, 2017</t>
  </si>
  <si>
    <t>Net sales:</t>
  </si>
  <si>
    <t>Total net sales</t>
  </si>
  <si>
    <t>Cost of sales:</t>
  </si>
  <si>
    <t>Depreciation and amortization</t>
  </si>
  <si>
    <t>Total cost of sales</t>
  </si>
  <si>
    <t>Gross Profit</t>
  </si>
  <si>
    <t>Operating expenses:</t>
  </si>
  <si>
    <t>Selling, general and administrative (exclusive of depreciation and amortization shown below)</t>
  </si>
  <si>
    <t>Total operating expenses</t>
  </si>
  <si>
    <t>Income from operations</t>
  </si>
  <si>
    <t>Other expense, net</t>
  </si>
  <si>
    <t>Interest, net</t>
  </si>
  <si>
    <t>Foreign currency gain (loss)</t>
  </si>
  <si>
    <t>Other income, net</t>
  </si>
  <si>
    <t>Total other expense, net</t>
  </si>
  <si>
    <t>Loss from continuing operations before income taxes</t>
  </si>
  <si>
    <t>Income tax benefit</t>
  </si>
  <si>
    <t>Net loss from continuing operations</t>
  </si>
  <si>
    <t>Net (loss) income from a discontinued operation, net of taxes (Note 3)</t>
  </si>
  <si>
    <t>Net loss</t>
  </si>
  <si>
    <t>Basic and diluted loss per share:</t>
  </si>
  <si>
    <t>Continuing operations (in dollars per share)</t>
  </si>
  <si>
    <t>Discontinued operation (in dollars per share)</t>
  </si>
  <si>
    <t>Net loss per share (in dollars per share)</t>
  </si>
  <si>
    <t>Basic and diluted weighted-average shares outstanding (in shares)</t>
  </si>
  <si>
    <t>Dividends declared per common share</t>
  </si>
  <si>
    <t>Comprehensive loss</t>
  </si>
  <si>
    <t>Other comprehensive loss from discontinued operations</t>
  </si>
  <si>
    <t>Currency translation adjustment</t>
  </si>
  <si>
    <t>Total comprehensive loss</t>
  </si>
  <si>
    <t>Products</t>
  </si>
  <si>
    <t>Products (exclusive of depreciation and amortization shown below)</t>
  </si>
  <si>
    <t>Services</t>
  </si>
  <si>
    <t>Services (exclusive of depreciation and amortization shown below)</t>
  </si>
  <si>
    <t>Condensed Consolidated Statements of Cash Flows - USD ($) $ in Thousands</t>
  </si>
  <si>
    <t>Operating activities</t>
  </si>
  <si>
    <t>Adjustments to reconcile net loss to net cash used in operating activities:</t>
  </si>
  <si>
    <t>Loss (income) from discontinued operation</t>
  </si>
  <si>
    <t>Depreciation and amortization expense</t>
  </si>
  <si>
    <t>Stock-based compensation expense</t>
  </si>
  <si>
    <t>Amortization of debt issuance costs and debt discount</t>
  </si>
  <si>
    <t>Deferred income tax</t>
  </si>
  <si>
    <t>Other, net</t>
  </si>
  <si>
    <t>Changes in operating assets and liabilities:</t>
  </si>
  <si>
    <t>Accounts receivable</t>
  </si>
  <si>
    <t>Prepaid expenses and other assets</t>
  </si>
  <si>
    <t>Income taxes</t>
  </si>
  <si>
    <t>Other liabilities</t>
  </si>
  <si>
    <t>Cash used in operating activities - continuing operations</t>
  </si>
  <si>
    <t>Cash used in operating activities - discontinued operations</t>
  </si>
  <si>
    <t>Investing activities</t>
  </si>
  <si>
    <t>Acquisitions of plant, equipment and leasehold improvements</t>
  </si>
  <si>
    <t>Cash used in investing activities - continuing operations</t>
  </si>
  <si>
    <t>Cash used in investing activities - discontinued operation</t>
  </si>
  <si>
    <t>Financing activities</t>
  </si>
  <si>
    <t>Payments on capital lease obligations</t>
  </si>
  <si>
    <t>Dividends paid on common stock</t>
  </si>
  <si>
    <t>Taxes withheld and paid on stock-based compensation awards</t>
  </si>
  <si>
    <t>Cash used in financing activities</t>
  </si>
  <si>
    <t>Effect of exchange rates on cash</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refunds) payments</t>
  </si>
  <si>
    <t>Capital lease obligations incurred for certain machinery and equipment leases</t>
  </si>
  <si>
    <t>Accounts payable for acquisitions of plant, equipment and leasehold improvements</t>
  </si>
  <si>
    <t>Business Overview and Summary of Significant Accounting Policies</t>
  </si>
  <si>
    <t>CPI Card Group Inc. and Subsidiaries
Notes to Condensed Consolidated Financial Statements
(Dollars in Thousands, Except Share and Per Share Amounts or as Otherwise Indicated)
(Unaudited)
1. Business Overview and Summary of Significant Accounting Policies
Business Overview
CPI Card Group Inc. (which, together with its subsidiaries, is referred to herein as “CPI” or the “Company”) is engaged in the design, production, data personalization, packaging and fulfillment of Financial Payment Cards, which the Company defines as credit cards, debit cards and prepaid debit cards issued on the networks of the Payment Card Brands (Visa, MasterCard, American Express, Discover and Interac (in Canada)) in the United States and Canada. The Company also is engaged in the design, production, data personalization, packaging and fulfillment of retail gift and loyalty cards (primarily in Canada).
As a producer and provider of services for Financial Payment Cards, each of the Company’s secure facilities must be certified by one or more of the Payment Card Brands and is therefore subject to specific requirements and conditions. Noncompliance with these requirements would prohibit the individual facilities of the Company from producing Financial Payment Cards for these entities’ payment card issuers.
During February 2018, the Company made the decision to consolidate three personalization operations in the United States into two facilities to better enable the Company to optimize operations and achieve market-leading quality and service with a cost-competitive business model. In conjunction with this decision, the Company accelerated the depreciation of certain related assets, which totaled $266 for the three months ended September 30, 2018 and $2,398 for the nine months ended September 30, 2018. The Company recorded severance charges of $552 and recorded lease termination charges of $432 in the nine months ended September 30, 2018. The charges were recorded in the U.S. Debit and Credit segment and primarily included in “Cost of sales” on the Condensed Consolidated Statement of Operations.
Basis of Presentation
Certain information and footnote disclosures normally included in financial statements prepared in accordance with accounting principles generally accepted in the United States of America (“GAAP”) have been condensed or omitted pursuant to Form 10-Q and Article 10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17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17.
On August 3, 2018, the Company completed the sale of its three facilities in the United Kingdom that produce retail cards, such as gift and loyalty cards, for customers in the United Kingdom and continental Europe, and provide personalization, packaging and fulfillment services. The facilities sold included Colchester, Liverpool and Derby locations. The transaction was structured as a sale of all of the outstanding shares of CPI Card Group – UK Limited, for total consideration of approximately $4,500, to an affiliate of SEA Equity Limited, a private investment firm focused on investments in companies in the United Kingdom and Europe. The Company received net cash proceeds of $315 after the repayment of liabilities associated with the United Kingdom facilities, excluding tax benefits related to the structure of the sale.
The Company has reported the U.K. Limited reporting segment as discontinued operations and restated the comparative financial information for all periods presented in conformity with GAAP. Unless otherwise indicated, information in these notes to the unaudited condensed consolidated financial statements relate to continuing operations. See Note 3 “Discontinued Operation” for further information.
On December 20, 2017, the Company effected a one-for-five reverse stock split of its common stock, whereby each lot of five shares of common stock issued and outstanding immediately prior to the reverse stock split was converted into and became one share of common stock. Share and per share amounts reflect the one-for-five reverse stock split for all periods presented.
Use of Estimates
Management uses estimates and assumptions relating to the reporting of assets and liabilities in its preparation of the condensed consolidated financial statements. Significant items subject to such estimates and assumptions include the carrying amount of property and equipment, goodwill and intangible assets, valuation allowances for inventories and deferred tax assets, debt, discontinued operations, revenue recognized for period-end work in process and stock-based compensation expense. Actual results could differ from those estimates.
Machinery and Equipment Financing
The Company leases certain machinery and equipment under capital leases. The assets and liabilities under these capital leases are recorded at the lower of the present value of the minimum lease payments or the fair value of the asset. Once ready for their intended use, the assets are depreciated over the lower of their related lease term or their estimated productive lives.
Foreign Currency Translation
The change in the balance of "accumulated other comprehensive loss" on the balance sheet was comprised of the following:
Foreign Currency Translation
Balance at December 31, 2017
(5,138)
Amount released to loss from discontinued operations
3,983
Change in foreign currency translation
(87)
Balance at September 30, 2018
(1,242)
Adoption of New Accounting Standard
As of January 1, 2018, the Company adopted Accounting Standards Update Codification ASC 606,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SC 606 also requires an entity to disclose sufficient quantitative and qualitative information to enable users of financial statements to understand the nature, amount, timing and uncertainty of revenue and cash flows arising from contracts with customers. The Company applied ASC 606 as of January 1, 2018 to all its contracts using the modified retrospective method and recognized the cumulative effect of adoption as an adjustment to the opening balance of “Accumulated loss” on the Condensed Consolidated Balance Sheet. Under the new guidance, the Company recognizes certain performance obligations over time as the goods are produced, since those products provide value to only a specified customer, have no alternative use and the Company has the right to payment for work completed on such items. This accelerates the timing of revenue recognition for these arrangements, as revenue is recognized as goods are produced rather than upon shipment or delivery of goods. In addition, as a result of adopting the new guidance, the Company has recorded decreases to deferred revenue, and work in process and finished goods inventories, and an increase to accounts receivable. These changes are reflected in the adoption adjustments table below. The comparative financial information has not been restated and continues to be reported under the accounting standards in effect for those periods.
See Note 2 “Revenue” for revenue recognition timing and methodology under ASC 606.
The cumulative effects of the adjustments made to the Company’s January 1, 2018 Condensed Consolidated Balance Sheet upon adoption of ASC 606 were as follows:
December 31,
Adoption
January 1,
2017
Adjustments
2018
Assets:
Accounts receivable, net
$
32,531
$
5,991
$
38,522
Inventories
13,799
(5,929)
7,870
Assets of discontinued operation
20,651
(357)
20,294
Liabilities:
Deferred revenue and customer deposits
3,342
(3,063)
279
Liabilities of discontinued operation
5,669
(535)
5,134
Deferred income taxes
12,168
479
12,647
Stockholders' deficit:
Accumulated (loss) earnings
(1,366)
2,824
1,458
In accordance with ASC 606, the impact on the Company’s Condensed Consolidated Balance Sheet and Statement of Operations and Comprehensive Loss was as follows:
Balances
As Reported
Without
September 30,
Adoption of
Balance Sheet
2018
Adjustments
ASC 606
Assets:
Accounts receivable, net
$
51,373
$
(7,726)
$
43,647
Inventories
10,481
8,735
19,216
Liabilities:
Deferred revenue and customer deposits
515
2,258
2,773
Deferred income taxes
6,540
(479)
6,061
Stockholders' deficit:
Accumulated loss
(28,686)
(770)
(29,456)
Three Months Ended September 30, 2018
Nine Months Ended September 30, 2018
Balances
Balances
As Reported
Without
As Reported
Without
Statement of Operations and
September 30,
Adoption of
September 30,
Adoption of
Comprehensive Loss
2018
Adjustments
ASU 2014-09
2018
Adjustments
ASC 606
Net sales:
Products
$
34,673
$
(2,219)
$
32,454
$
90,911
$
(2,874)
$
88,037
Services
36,314
1,517
37,831
96,387
1,152
97,539
Cost of sales:
Products (exclusive of depreciation and amortization)
23,796
(2,139)
21,657
59,076
(3,056)
56,020
Services (exclusive of depreciation and amortization)
21,214
789
22,003
60,991
720
61,711
Gross profit
23,308
648
23,956
57,611
614
58,225
Income tax benefit (expense)
355
(136)
219
4,933
(129)
4,804
Net loss from continuing operations
(1,085)
512
(573)
(7,564)
485
(7,079)
Net loss from discontinued operation, net of tax
(5,030)
176
(4,854)
(22,551)
157
(22,394)
During 2017, the Company early adopted ASU 2017-04, Intangibles – Goodwill and Other (Topic 350): Simplifying the Test for Goodwill Impairment (“ASU 2017-04”) in conjunction with its annual impairment testing effective October 1, 2017. In accordance with ASU 2017-04, an entity is required to perform its goodwill impairment test by comparing the fair value of the reporting unit with its carrying amount, and recognize an impairment charge for the amount by which the carrying amount of the reporting unit exceeds its fair value.
Recently Issued Accounting Pronouncements
In February 2016, the Financial Accounting Standards Board (the “FASB”) issued ASU 2016-02, Leases (“ASU 2016-02”), which provides guidance for accounting for leases. The new guidance requires companies to recognize the assets and liabilities for the rights and obligations created by leased assets. ASU 2016-02 is effective for annual and interim periods beginning after December 15, 2018 (the Company’s fiscal year 2019) with early adoption permitted. The new guidance requires the recognition and measurement of leases at the beginning of the earliest comparative period presented in the financial statements. The guidance required a modified retrospective approach, with an option to apply the transition provisions of the new guidance at the adoption date without adjusting the comparative periods presented. In July 2018, t 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is considering the method of transition upon adoption of this guidance. The Company is in the process of assessing the impact of ASU 2016-02 on its results of operations, financial position and consolidated financial statements.</t>
  </si>
  <si>
    <t>Revenue</t>
  </si>
  <si>
    <t>2. Revenue
The Company disaggregates its revenue by major source as follows:
Three Months Ended September 30, 2018
Nine Months Ended September 30, 2018
Products
Services
Total
Products
Services
Total
U.S. Debit and Credit
$
34,176
$
13,826
$
48,002
$
88,340
$
40,652
$
128,992
U.S. Prepaid Debit
—
21,190
21,190
—
52,128
52,128
Other
549
1,371
1,920
3,549
4,050
7,599
Intersegment eliminations
(52)
(73)
(125)
(978)
(443)
(1,421)
Total
$
34,673
$
36,314
$
70,987
$
90,911
$
96,387
$
187,298
For periods after January 1, 2018, the Company accounts for its revenue as follows:
Products Revenue
“ Products” revenue is recognized when obligations under the terms of a contract with a customer are satisfied. In most instances, this occurs over time as cards are manufactur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revenue are manufactured Financial Payment Cards, including in contact-EMV, Dual-Interface EMV®, contactless and magnetic stripe cards, private label credit cards and retail gift cards. Card Once® printers and consumables are also included in “Products” revenue, and their associated revenues are recognized at the time of shipping.
Services Revenue
Revenue is recognized for “Services” as the services are performed. Items included in “Services” revenue include the personalization and fulfillment of Financial Payment Cards, providing tamper-evident secure packaging and fulfillment services to Prepaid Debit Card program managers and software as a service personalization of instant issuance debit cards. For work performed but not completed and unbilled, the Company estimates revenue by taking actual costs incurred and applying historical margins for similar types of contracts.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U 2014-09 is the length of time it takes to deliver the goods or services promised under the purchase order or statement of work. As such, the Company's contracts are generally short term in nature.</t>
  </si>
  <si>
    <t>Discontinued Operation</t>
  </si>
  <si>
    <t>3. Discontinued Operation
On August 3, 2018, the Company completed the sale of its United Kingdom facilities that comprised the U.K. Limited reporting segment. The Company did not retain significant continuing involvement with the discontinued operation subsequent to the disposal. In connection with the sale, the Company performed a goodwill impairment test and recorded a charge of $6,366 in the second quarter of 2018. The impairment was a result of continued market softness in the U.K. Limited segment, resulting in lower sales and margins and an expected sales price below the carrying value of the segment. The Company also recorded an impairment charge of $1,249 to customer relationship intangible assets related to the U.K. Limited segment in the second quarter of 2018.
The Company recorded a $7,248 loss on sale of U.K Limited for the nine months ended September 30, 2018. In connection with the substantial liquidation of the foreign entity, the Company released the related cumulative translation adjustment from accumulated other comprehensive loss into loss from discontinued operations. This adjustment was $3,983 and is included in other expense (income), net in the schedule below.
As of December 31, 2017, the carrying amounts of the major classes of assets and liabilities of the discontinued operation were as follows:
December 31, 2017
Assets:
Accounts receivable
$
5,006
Inventories
2,438
Other assets
506
Plant, equipment and leasehold improvements
4,864
Intangible assets
1,379
Goodwill
6,458
Total assets of discontinued operation
20,651
Liabilities:
Accounts payable
3,307
Other current liabilities
1,866
Other long-term liabilities
496
Total liabilities of discontinued operation
$
5,669
The major line items constituting the (loss) income of the discontinued operation for the three and nine months ended September 30, 2018 and 2017 were as follows:
Three Months Ended
Nine Months Ended
September 30,
September 30,
2018
2017
2018
2017
Total net sales
$
1,943
$
7,047
$
10,741
$
23,644
Total cost of sales
1,721
5,514
10,221
18,045
Selling, general and administrative
1,238
1,406
4,303
4,122
Impairments
-
—
7,615
Other expense (income), net
4,009
35
4,038
(50)
Pretax (loss) income from discontinued operation
(5,025)
92
(15,436)
1,527
Pretax loss on sale of discontinued operation
(5)
—
(7,248)
—
Total pretax (loss) income on discontinued operation
(5,030)
92
(22,684)
1,527
Income tax benefit (expense)
-
(29)
133
(261)
Net (loss) income from discontinued operation
$
(5,030)
$
63
$
(22,551)
$
1,266</t>
  </si>
  <si>
    <t>Accounts Receivable</t>
  </si>
  <si>
    <t>4. Accounts Receivable
Accounts receivable consisted of the following:
September 30, 2018
December 31, 2017
Trade accounts receivable
$
43,862
$
32,579
Unbilled accounts receivable
7,747
—
51,609
32,579
Less allowance for doubtful accounts
(236)
(48)
$
51,373
$
32,531</t>
  </si>
  <si>
    <t>5 . Inventories
Inventories are summarized below:
September 30, 2018
December 31, 2017
Raw materials
$
8,453
$
5,718
Work-in-process
—
5,107
Finished goods
2,028
2,974
$
10,481
$
13,799</t>
  </si>
  <si>
    <t>Plant, Equipment and Leasehold Improvements</t>
  </si>
  <si>
    <t>6. Plant, Equipment and Leasehold Improvements
Plant, equipment and leasehold improvements consisted of the following:
September 30, 2018
December 31, 2017
Machinery and equipment
$
59,589
$
58,595
Machinery and equipment under capital leases
821
—
Furniture, fixtures and computer equipment
6,936
6,288
Leasehold improvements
19,372
19,601
Construction in progress
3,320
1,512
90,038
85,996
Less accumulated depreciation
(51,265)
(41,560)
$
38,773
$
44,436
Depreciation of plant, equipment and leasehold improvements, including depreciation of assets under capital leases, was $3,093 and $3,000 for the three months ended September 30, 2018 and 2017, respectively, and $10,641 and $9,327 for the nine months ended September 30, 2018 and 2017, respectively.</t>
  </si>
  <si>
    <t>Goodwill and Other Intangible Assets</t>
  </si>
  <si>
    <t>7. Goodwill and Other Intangible Assets
The Company reports all of its goodwill in its U.S. Debit and Credit segment at September 30, 2018 and December 31, 2017.
Intangible assets consist of customer relationships, technology and software, non-compete agreements and trademarks. Intangible amortization expense was $1,164 and $1,172 for the three months ended September 30, 2018 and 2017, respectively, and $3,492 and $3,515 for the nine months ended September 30, 2018 and 2017, respectively.
At September 30, 2018 and December 31, 2017, intangible assets, excluding goodwill, were comprised of the following:
September 30, 2018
December 31, 2017
Average Life
Accumulated
Net Book
Accumulated
Net Book
(Years)
Cost
Amortization
Value
Cost
Amortization
Value
Customer relationships
12
to
20
$
55,454
$
(24,768)
$
30,686
$
55,454
$
(22,311)
$
33,143
Technology and software
7
to
10
7,101
(3,793)
3,308
7,101
(3,095)
4,006
Trademarks
7.5
to
10
3,330
(779)
2,551
3,330
(487)
2,843
Non-compete agreements
5
to
8
491
(435)
56
491
(390)
101
Intangible assets subject to amortization
$
66,376
$
(29,775)
$
36,601
$
66,376
$
(26,283)
$
40,093
The estimated future aggregate amortization expense for the identified amortizable intangibles noted above as of September 30, 2018 was as follows:
2018 (remaining 3 months)
$
1,164
2019
4,635
2020
4,595
2021
4,352
2022
3,867
Thereafter
17,988
$
36,601</t>
  </si>
  <si>
    <t>Fair Value of Financial Instruments</t>
  </si>
  <si>
    <t xml:space="preserve">8.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Valuations based on unadjusted quoted prices in active markets for identical assets or liabilities accessible to the reporting entity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Level 3— Valuations based on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assets and liabilities that are not required to be remeasured at fair value in the Condensed Consolidated Balance Sheets were as follows:
Carrying
Value as of
Fair Value as of
Fair Value Measurement at September 30, 2018
September 30,
September 30,
(Using Fair Value Hierarchy)
2018
2018
Level 1
Level 2
Level 3
Liabilities:
First Lien Term Loan
$
312,500
$
196,875
$
—
$
196,875
$
—
Carrying
Value as of
Fair Value as of
Fair Value Measurement at December 31, 2017
December 31,
December 31,
(Using Fair Value Hierarchy)
2017
2017
Level 1
Level 2
Level 3
Liabilities:
First Lien Term Loan
$
312,500
$
228,125
$
—
$
228,125
$
—
The aggregate fair value of the Company’s First Lien Term Loan, as defined in Note 9 “Long-Term Debt and Credit Facility,” was based on bank quotes.
The carrying amounts for cash and cash equivalents, accounts receivable and accounts payable each approximate fair value.
Nonrecurring fair value measurements include the Company’s goodwill and intangible asset impairments recognized during the second quarter of 2018 as determined based on unobservable Level 3 inputs. Refer to Note 3 “Discontinued Operation.” </t>
  </si>
  <si>
    <t>Long-Term Debt and Credit Facility</t>
  </si>
  <si>
    <t xml:space="preserve">9. Long-Term Debt and Credit Facility
At September 30, 2018 and December 31, 2017, long-term debt and credit facilities consisted of the following:
Interest
September 30,
December 31,
Rate (1)
2018
2017
First Lien Term Loan (1)
7.02
%
$
312,500
$
312,500
Unamortized discount
(2,616)
(3,122)
Unamortized deferred financing costs
(4,554)
(5,509)
Long-term debt
$
305,330
$
303,869
(1 ) Interest rate at September 30, 2018. Interest rate at December 31, 2017 was 5.96%.
First Lien Credit Facility
On August 17, 2015, the Company entered into a first lien credit facility (the “First Lien Credit Facility”) with a syndicate of lenders providing for a $435,000 first lien term loan (the “First Lien Term Loan”) and a $40,000 revolving credit facility (the “Revolving Credit Facility”). The First Lien Term Loan and the Revolving Credit Facility have maturity dates of August 17, 2022 and August 17, 2020, respectively.
The First Lien Credit Facility is secured by a first-priority security interest in substantially all of the Company’s assets constituting equipment, inventory, receivables, cash and other tangible and intangible property.
Interest rates under the First Lien Credit Facility are based, at the Company’s election, on a Eurodollar rate, subject to an interest rate floor of 1.0%, plus a margin of 4.50%, or a base rate plus a margin of 3.50%.
The First Lien Credit Facility contains customary nonfinancial covenants, including among other things, restrictions on indebtedness, issuance of liens, investments, dividends, redemptions and other distributions to equity holders, asset sales, certain mergers or consolidations, sales, transfers, leases or dispositions of substantially all of the Company’s assets and affiliate transactions. The First Lien Credit Facility also contains a requirement that, as of the last day of any fiscal quarter, if the amount the Company has drawn under the Revolving Credit Facility is greater than 50% of the aggregate principal amount of all commitments of the lenders thereunder, the Company maintain a first lien net leverage ratio not in excess of 7.0 times trailing twelve month Adjusted EBITDA, as defined in the agreement. As of September 30, 2018, the Company was in compliance with all covenants under the First Lien Credit Facility.
The First Lien Credit Facility also requires prepayment in advance of the maturity date upon the occurrence of certain customary events, including based on an annual excess cash flow calculation, pursuant to the terms of the agreement, with any required payments to be made after the issuance of the Company’s annual financial statements. As of September 30, 2018, the Company did not expect to have a required excess cash flow payment related to 2018.
At September 30, 2018, the Company did not have any outstanding amounts under the Revolving Credit Facility and has $19,950 available for borrowing. Additional amounts may be available for borrowing under the term of the Revolving Credit Facility, up to the full $40,000, to the extent the Company’s net leverage ratio does not exceed 7.0 times Adjusted EBITDA, as defined in the agreement. The Company has one outstanding letter of credit for $50 relating to the security deposit on a real property lease agreement. The Company pays a fee on outstanding letters of credit at the applicable margin, which was 4.50% as of September 30, 2018 and December 31, 2017, in addition to a fronting fee of 0.125% per annum. In addition, the Company is required to pay an unused commitment fee ranging from 0.375% per annum to 0.50% per annum of the average unused portion of the revolving commitments. The unused commitment fee is determined on the basis of a grid that results in a lower unused commitment fee as the Company’s total net leverage ratio declines. The Company recorded accrued interest of $5,058 and $4,296 within “Accrued expenses” on the Condensed Consolidated Balance Sheets at September 30, 2018 and December 31, 2017, respectively.
Deferred Financing Costs
Certain costs incurred with borrowings or the establishment or modification of credit facilities are reflected as a reduction to the long-term debt balance. These costs are amortized as an adjustment to interest expense over the life of the borrowing using the effective-interest rate method. </t>
  </si>
  <si>
    <t>Income Taxes - Continuing Operations</t>
  </si>
  <si>
    <t>10. Income Taxes – Continuing Operations
During the three months ended September 30, 2018, the Company recognized an income tax benefit of $355 on a pre-tax loss of $1,440, representing an effective income tax rate of 24.7%, compared to an income tax benefit of $783 on a pre-tax loss of $1,581, representing an effective tax rate of 49.5% during the three months ended September 30, 2017. During the nine months ended September 30, 2018, the Company recognized an income tax benefit of $4,933 on a pre-tax loss of $12,497, representing an effective income tax rate of 39.5%, compared to an income tax benefit of $4,154 on a pre-tax loss of $12,823, representing an effective tax rate of 32.4% during the nine months ended September 30, 2017. On December 22, 2017, the U.S. government enacted comprehensive tax reform legislation ( the “Tax Act”). In conjunction with the Tax Act, the U.S. federal tax rate reduced from 35.0% in 2017 to 21.0% in 2018.
The effective tax rate differs from the federal U.S. statutory rate primarily due to the impact of a tax benefit of $3,465 recorded in connection with the U.K. Limited sale in 2018. Partially offsetting the increased tax benefit was the establishment of a partial valuation allowance on certain U.S. deferred tax assets due to the limitation on the deductibility of business interest expense, and an unrecognized tax benefit of $729 related to state income tax matters, which is recorded as a long term payable in the Condensed Consolidated Balance Sheet.
The Company received a proposed determination regarding a previously unrecognized tax benefit related to state income tax matters. Based on this proposal, during the first quarter of 2018, the Company reclassed the $678 balance to “Income taxes payable,” in the Condensed Consolidated Balance Sheet, as the Company expects to pay the balance within the next 12 months.
2017 Tax Reform
The Tax Act includes significant changes to taxation of business entities. These changes include, among others, (i) a permanent reduction to the corporate income tax rate, (ii) a partial limitation on the deductibility of business interest expense, (iii) elimination of deduction for income attributable to domestic production activities and (iv) a partial shift of the U.S. taxation of multinational corporations from a tax on worldwide income to a territorial system (along with a transitional rule that taxes certain historic foreign accumulated earnings and certain rules that aim to prevent erosion of U.S. income tax base). In conjunction with the Tax Act’s reduction of the U.S. federal tax rate from 35.0% to 21.0%, the Company accrued a $7,057 tax benefit during the year ended December 31, 2017 related to the net change in deferred tax liabilities.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reasonable estimate has been determined. The Company has determined there is no tax liability on foreign unremitted earnings due to a net earnings and profits (“E&amp;P”) deficit on accumulated post-1986 deferred foreign income. Therefore, as of September 30, 2018, the Company has not accrued any amount of tax expense for the Tax Act’s one-time transition tax on the foreign subsidiaries’ accumulated, unremitted earnings going back to 1986.</t>
  </si>
  <si>
    <t>Stockholders' Deficit</t>
  </si>
  <si>
    <t>Stockholders’ Deficit</t>
  </si>
  <si>
    <t>11. Stockholders’ Deficit
During the nine months ended September 30, 2017, the Company paid dividends of $7,537, representing $0.45 per share. During August 2017, the Company discontinued its quarterly dividend of $0.225 per share.</t>
  </si>
  <si>
    <t>Loss per Share</t>
  </si>
  <si>
    <t>12. Loss per Share
Basic and diluted loss per share is computed by dividing net loss by the weighted-average number of common shares outstanding during the period.
The following table sets forth the computation of basic and diluted loss per share:
Three Months Ended
Nine Months Ended
September 30,
September 30,
2018
2017
2018
2017
Numerator:
Net loss from continuing operations
$
(1,085)
$
(798)
$
(7,564)
$
(8,669)
Net (loss) income from discontinued operation
(5,030)
63
(22,551)
1,266
Net loss
$
(6,115)
$
(735)
$
(30,115)
$
(7,403)
Denominator:
Basic and diluted weighted-average common shares outstanding
11,159,984
11,127,873
11,145,946
11,111,728
Basic and diluted loss per share:
Continuing operations
$
(0.10)
$
(0.07)
$
(0.68)
$
(0.78)
Discontinued operation
(0.45)
0.01
(2.02)
0.11
Net loss per share
$
(0.55)
$
(0.06)
$
(2.70)
$
(0.67)
The Company reported a net loss for the three and nine months ended September 30, 2018 and 2017. Accordingly, the potentially dilutive effect of 666,101 and 953,042 stock options and 68,811 and 52,664 restricted stock units were excluded from the computation of diluted earnings per share as of September 30, 2018 and 2017, respectively, as their inclusion would be anti-dilutive.</t>
  </si>
  <si>
    <t>Commitments and Contingencies</t>
  </si>
  <si>
    <t>Commitments and Contingencies.</t>
  </si>
  <si>
    <t>13. Commitments and Contingencies
Commitments
The Company incurred rent expense under non-cancellable operating leases of $887 and $896 for the three months ended September 30, 2018 and 2017, respectively, and $2,663 and $2,666 for the nine months ended September 30, 2018 and 2017, respectively. During the first quarter of 2018, the Company leased certain machinery and equipment under capital lease obligations, which consisted of the following at September 30, 2018:
September 30,
2018
Machinery and equipment
$
711
Less current portion of capital lease obligations
(147)
Total long-term capital lease obligations
$
564
In its Condensed Consolidated Balance Sheet at September 30, 2018, the Company has recorded the current portion of capital lease obligations in “Accrued expenses” and the long-term capital lease obligations in “Other long-term liabilities”.
Contingencies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litigation-related expense. The Company expenses professional fees associated with litigation claims and assessments as incurred.
In Re CPI Card Group Inc. Securities Litigation, Case No. 1:16-CV-04531 (S.D.N.Y.) (the “Class Action”)
On June 15, 2016, two purported CPI stockholders filed putative class action lawsuits captioned Vance, et al. v. CPI Card Group Inc., et al. and Chipman, et al. v. CPI Card Group Inc. in the United States District Court for the Southern District of New York (the “Court”) against CPI, certain of its former officers and current and former directors, along with the sponsors of and the financial institutions who served as underwriters for CPI’s October 2015 initial public offering (“IPO”). The complaints, purportedly brought on behalf of all purchasers of CPI common stock pursuant to the October 8, 2015 Registration Statement filed in connection with the IPO, assert claims under §§11 and 15 of the Securities Act of 1933, as amended (the “Securities Act”) and seek, among other things, damages and costs. In particular, the complaints allege that the Registration Statement contained false or misleading statements or omissions regarding CPI’s customers’ (i) purchases of Europay, MasterCard and VISA chip cards (collectively, “EMV® cards”) during the first half of fiscal year 2015 and resulting EMV® card inventory levels; and (ii) capacity to purchase additional EMV® cards in the fourth quarter of fiscal year 2015, and the remainder of the fiscal year ended December 31, 2015. The complaints allege that these actions artificially inflated the price of CPI common stock issued pursuant to the IPO.
On August 30, 2016, the Court consolidated the Vance and Chipman actions and appointed lead plaintiff and lead counsel pursuant to the Private Securities Litigation Reform Act. On October 17, 2016, lead plaintiff filed a consolidated amended complaint, asserting the same claims for violations of §§11 and 15 of the Securities Act. The amended complaint is based principally on the same theories as the original complaints, but adds allegations that the Registration Statement contained inadequate risk disclosures and failed to disclose (i) small and mid-size issuers’ slower-than-anticipated conversion to EMV® technology and (ii) increased pricing pressure and competition CPI faced in the EMV® market.
On November 16, 2016, the Company filed a motion to dismiss the amended complaint, which was denied by the Court on October 30, 2017. On January 12, 2018, the Company filed an answer to the amended complaint. On March 23, 2018, lead plaintiff filed his motion for class certification. On June 11, 2018, the Company filed an opposition to lead plaintiff’s motion for class certification.
On July 31, 2018, the parties notified the Court that they had reached an agreement in principle to settle the Class Action. On September 21, 2018, the parties executed a stipulation and agreement of settlement (“Stipulation”) and lead plaintiff filed with the Court his unopposed motion for authorization to notify the settlement class of the proposed settlement. On October 1, 2018, the Court provisionally denied lead plaintiff’s motion without prejudice to renew subject to certain revisions to the proposed form of class notice. On October 15, 2018, lead plaintiff filed a renewed unopposed motion for authorization to notify the class of the proposed settlement and to schedule a hearing, with an amended proposed form of notice. On October 22, 2018, the Court granted lead plaintiff’s renewed motion and approved amended form of notice to the class of the proposed settlement. The Court scheduled the settlement hearing for February 5, 2019.
The Company had a liability recorded as of September 30, 2018, which is not material to the financial statements, and reflects the Company’s estimate of the probable loss pursuant to an allocation of the total agreed settlement amount. There was no liability recorded as of December 31, 2017.
Heckermann v. Montross et al. , Case No. 1:17-CV-01673 (D. Del.) (the “Derivative Suit”)
On November 20, 2017, a purported CPI stockholder filed a stockholder derivative complaint in the United States District Court for the District of Delaware (the “Court”) against certain of CPI’s former officers and current and former directors, along with the sponsors of the IPO. CPI is also named as a nominal defendant. The derivative complaint asserts claims under §§10(b) and 20(a) of the Securities Exchange Act of 1934 and SEC Rule 10b-5 and seeks, among other things, injunctive relief, damages and costs. It alleges false or misleading statements and omissions in the Registration Statement filed by CPI in connection with its IPO and subsequent public filings and statements. The derivative complaint also asserts claims for purported breaches of fiduciary duties, unjust enrichment, mismanagement and waste of corporate assets.
On March 28, 2018, the Court entered the parties’ stipulated order staying the Derivative Suit pending final determination of the Class Action.
The Company believes these claims are without merit and is defending the Derivative Suit vigorously. Given the current stage of these matters, the range of any potential loss is not probable or estimable and no liability has been recorded as of September 30, 2018 or December 31, 2017.
In addition to the matters described above, the Company is subject to routine legal proceedings in the ordinary course of business. The Company believes that the ultimate resolution of these matters will not have a material adverse effect on its business, financial condition or results of operations.</t>
  </si>
  <si>
    <t>Stock-Based Compensation</t>
  </si>
  <si>
    <t xml:space="preserve">14. Stock-Based Compensation
CPI Card Group Inc. Omnibus Incentive Plan
On December 20, 2017, the Company effected a one-for-five reverse stock split of its common stock, whereby each lot of five shares of common stock issued and outstanding immediately prior to the reverse stock split was converted into and became one share of common stock. Share and per share amounts below reflect the one-for-five reverse stock split for all periods presented.
During October 2015, the Company adopted the CPI Card Group Inc. Omnibus Incentive Plan (the “Omnibus Plan”) pursuant to which cash and equity based incentives may be granted to participating employees, advisors and directors. The Company had reserved 800,000 shares of common stock for issuance under the Omnibus Plan. Effective September 25, 2017, the Omnibus Plan was amended and restated, providing for an increase in the number of shares of common stock authorized for issuance thereunder by 400,000. The increase was made effective in the fourth quarter of 2017 by stockholder approval in accordance with applicable law, after which the Company had reserved 1,200,000 shares of common stock for issuance. As of September 30, 2018, there were 131,498 shares available for grant under the Omnibus Plan.
During the nine months ended September 30, 2018, the Company granted awards of non-qualified stock options for 159,755 shares of common stock. All stock option grants have a 10-year term and will generally vest ratably over a three-year period beginning on the first anniversary of the grant date.
The following is a summary of the activity in outstanding stock options under the Omnibus Plan:
Weighted-
Weighted-
Average
Average
Remaining
Exercise
Contractual Term
Options
Price
(in Years)
Outstanding as of December 31, 2017
937,310
$
Granted
159,755
Forfeited
(161,181)
Outstanding as of September 30, 2018
935,884
$
8.62
Options vested and exercisable as of September 30, 2018
276,383
8.40
Options vested and expected to vest as of September 30, 2018
933,834
8.62
The following is a summary of the activity in non-vested stock options under the Omnibus Plan:
Weighted-Average
Number
Grant-Date Fair Value
Non-vested as of December 31, 2017
876,903
$
4.08
Granted
159,755
1.20
Forfeited
(148,972)
3.47
Vested
(228,185)
2.76
Non-vested as of September 30, 2018
659,501
$
3.98
Unvested options as of September 30, 2018 will vest as follows:
2018
50,879
2019
302,695
2020
251,654
2021
54,273
Total unvested options as of September 30, 2018
659,501
The fair value of the stock option awards granted during the nine months ended September 30, 2018 was determined at the date of grant using a Black-Scholes option-pricing model with the following weighted-average assumptions:
Three Months
Ended
September 30,
2018
Expected term in years (1)
6.0
Volatility (2)
48.0
%
Risk-free interest rate (3)
2.7
%
Dividend yield (4)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During the first nine months of 2018, the Company considered the volatility of its own common stock in determining the fair value of stock option awards, in addition to a peer group average historical volatility over the expected option term. The peer group was based on financial technology companies that completed an initial public offering of common stock within the last 10 years.
(3)
The risk-free interest rate was determined by using the United States Treasury rate for the period that coincided with the expected option term.
(4)
The Company discontinued its quarterly dividend program during August 2017.
The weighted-average grant-date fair value of options granted was as follows:
Three Months Ended September 30,
2018
2017
Weighted-average grant-date fair value of options granted
$
1.20
$
4.31
The following table summarizes the changes in the number of outstanding restricted stock units for the nine-month period ended September 30, 2018:
Weighted-
Average
Weighted-
Remaining
Average
Amortization
Grant-Date
Period
Units
Fair Value
(in Years)
Outstanding as of December 31, 2017
49,677
$
16.20
Granted
75,188
2.66
Vested
(25,928)
10.63
Forfeited
(30,126)
9.85
Outstanding as of September 30, 2018
68,811
$
6.28
1.14
During the nine months ended September 30, 2018, the Company granted awards of restricted stock units for 75,188 shares of common stock. The restricted stock units contain conditions associated with continued employment or service and generally vest one year from the date of grant. On the vesting dates, shares of common stock will be issued to the award recipients.
Unvested restricted stock units as of September 30, 2018 will vest as follows:
2018
—
2019
57,563
2020
11,005
2021
243
Total unvested restricted stock units as of September 30, 2018
68,811
The following table summarizes the changes in the number of outstanding cash performance units for the nine-month period ended September 30, 2018:
Units
Outstanding as of December 31, 2017
822,915
Granted
—
Vested
(274,854)
Forfeited
(115,907)
Outstanding as of September 30, 2018
432,154
There were no awards of cash performance units during the nine months ended September 30, 2018. These awards will settle in cash in three annual payments on the first, second and third anniversaries of the date of grant. The cash performance units are based on the performance of the Company’s stock, measured based on the Company’s stock price at each of the first, second and third anniversaries of the grant date compared to the Company’s stock price on the date of grant. During the first nine months of 2018, the first tranche of the cash performance units vested. Accordingly, the Company made a cash payment of $137 to the award recipients.
The Company recognizes compensation expense on a straight-line basis for each annual performance period. The cash performance units are accounted for as a liability and remeasured to fair value at the end of each reporting period. As of September 30, 2018, the Company recognized a liability of $83 in “Accrued expenses” and $56 in “Other long-term liabilities” in the Condensed Consolidated Balance Sheet for unsettled cash performance units.
Compensation expense for the Omnibus Plan for the three months ended September 30, 2018 and 2017 was $(42) and $507, respectively, and $741 and $1,738 for the nine months ended September 30, 2018 and 2017, respectively. As of September 30, 2018, the total unrecognized compensation expense related to unvested options, restricted stock units and cash performance unit awards under the Omnibus Plan was $1,246, which the Company expects to recognize over an estimated weighted-average period of 1.4 years.
CPI Holdings I, Inc. Amended and Restated 2007 Stock Option Plan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As a result of the Company’s adoption of the Omnibus Plan, as further described above, no further awards will be made under the Option Plan. The outstanding stock options under the Option Plan are non-qualified, have a 10-year life and are fully vested as of September 30, 2018.
During the nine months ended September 30, 2018, there was no activity under the Option Plan. As such, total shares outstanding and exercisable were 6,600 shares with a weighted-average exercise price of $0.002 per share and a weighted-average remaining contract term of 4.7 years at September 30, 2018.
Compensation expense and unrecorded compensation expense related to options previously granted under the Option Plan, for the three and nine months ended September 30, 2018 and 2017, were de minimis.
Other Stock-Based Compensation Awards
During June 2015, the Company issued 38,332 restricted shares of common stock to certain executives of the Company at a weighted-average grant-date fair value of $47.40. There were no outstanding unvested restricted shares of common stock as of September 30, 2018. There was no compensation expense recorded for these awards during the three or nine months ended September 30, 2018. During the first quarter of 2017, the executive holding the restricted shares changed employment status to a consultant and the Company remeasured the awards and reduced stock-based compensation expense by $143. There was no compensation expense recorded for these awards during the three months ended September 30, 2017. Compensation expense recorded for these awards for the nine months ended September 30, 2017 was $(371). </t>
  </si>
  <si>
    <t>Segment Reporting</t>
  </si>
  <si>
    <t>15. Segment Reporting
The Company has identified reportable segments as those consolidated subsidiaries that represent 10% or more of its revenue,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superior to available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On August 3, 2018, the Company completed the sale of the U.K. Limited segment. See Note 3 “Discontinued Operation” for further information. The Company has restated all historical periods presented within these financial statements and has not included U.K. Limited as a reportable segment.
During the first quarter of 2018, the Company reorganized its United States business operations and realigned its United States reporting segments to correspond with the manner with which the Company’s chief operating decision maker evaluates operating performance and makes decisions as to the allocation of resources. As a result of this realignment, the Company’s CPI on Demand business operations have been moved from the U.S. Prepaid Debit segment into the U.S. Debit and Credit reporting segment, consistent with the other related personalization operations. Segment information for previous periods has been restated to conform with this realignment and current period presentation. The restatement of the segment information for the three and nine-month periods ended September 30, 2017 was not material.
As of September 30, 2018, the Company’s reportable segments were as follows:
 U.S. Debit and Credit,
 U.S. Prepaid Debit, and
 Other.
The Other category includes the Company’s corporate headquarters and a less significant operating segment that derives its revenue from the production of Financial Payment Cards and retail gift cards in Canada.
Performance Measures of Reportable Segments
Revenue and EBITDA of the Company’s reportable segments for the three and nine months ended September 30, 2018 and 2017 were as follows:
Revenue
Three Months Ended September 30,
Nine Months Ended September 30,
2018
2017
2018
2017
U.S. Debit and Credit
$
48,002
$
40,055
$
128,992
$
122,174
U.S. Prepaid Debit
21,190
19,144
52,128
40,901
Other
1,920
2,661
7,599
8,390
Intersegment eliminations
(125)
(863)
(1,421)
(5,210)
Total
$
70,987
$
60,997
$
187,298
$
166,255
EBITDA
Three Months Ended September 30,
Nine Months Ended September 30,
2018
2017
2018
2017
U.S. Debit and Credit
$
9,136
$
6,528
$
24,788
$
21,873
U.S. Prepaid Debit
8,831
7,607
18,337
13,255
Other
(8,999)
(6,240)
(24,246)
(19,577)
Total
$
8,968
$
7,895
$
18,879
$
15,551
The following table provides a reconciliation of total segment EBITDA from continuing operations to net loss for the three and nine months ended September 30, 2018 and 2017:
Three Months Ended
Nine Months Ended
September 30,
September 30,
2018
2017
2018
2017
Total segment EBITDA from continuing operations
$
8,968
$
7,895
$
18,879
$
15,551
Interest, net
(6,151)
(5,304)
(17,243)
(15,532)
Income tax benefit
355
783
4,933
4,154
Depreciation and amortization
(4,257)
(4,172)
(14,133)
(12,842)
Net loss from continuing operations
$
(1,085)
$
(798)
$
(7,564)
$
(8,669)
Balance Sheet Data of Reportable Segments
Total assets of the Company’s reportable segments at September 30, 2018 and December 31, 2017 were as follows:
September 30, 2018
December 31, 2017
U.S. Debit and Credit
$
153,905
$
164,397
U.S. Prepaid Debit
38,375
33,130
Other
14,868
15,827
Total assets - reportable segments
207,148
213,354
Assets of discontinued operation
—
20,651
Total assets
$
207,148
$
234,005
Plant, Equipment and Leasehold Improvement Additions of Geographic Locations
Plant, equipment and leasehold improvement additions of the Company’s geographical locations for the three and nine months ended September 30, 2018 and 2017 were as follows:
Three Months Ended
Nine Months Ended
September 30,
September 30,
2018
2017
2018
2017
U.S.
$
1,652
$
1,081
$
5,425
$
6,131
Canada
—
38
46
161
Total plant, equipment and leasehold improvement additions
$
1,652
$
1,119
$
5,471
$
6,292
Net Sales to Geographic Locations
Subsequent to the sale of the Company’s U.K segment and reclassification to discontinued operations, the majority of the Company’s sales are to customers in the United States of America.
Long-Lived Assets of Geographic Segments
Long-lived assets of the Company’s geographic segments at September 30, 2018 and December 31, 2017 were as follows:
September 30, 2018
December 31, 2017
U.S.
$
121,778
$
130,768
Canada
746
911
Total long-lived assets
$
122,524
$
131,679
Net Sales by Products and Services
Net sales from products and services sold by the Company for the three and nine months ended September 30, 2018 and 2017 were as follows:
Three Months Ended
Nine Months Ended
September 30,
September 30,
2018
2017
2018
2017
Products net sales (a)
$
34,673
$
26,777
$
90,911
$
79,644
Services net sales (b)
36,314
34,220
96,387
86,611
Total net sales
$
70,987
$
60,997
$
187,298
$
166,255
(a) “ Products” net sales include the design and production of Financial Payment Cards in contact-EMV ® , Dual-Interface EMV, metal, contactless and magnetic stripe card formats. The Company also generates “Products” revenue from the sale of Card Once ® instant issuance systems, private label credit cards and retail gift cards.
(b) “ Services” net sales include revenue from the personalization and fulfillment of Financial Payment Cards, providing tamper-evident security packaging and fulfillment services to Prepaid Debit Card program managers and software as a service personalization of instant issuance debit cards. The Company also generates “Services” revenue from personalizing retail gift cards (primarily in Canada) and from click-fees generated from the Company’s patented card design software, known as MYCA, which provides customers and cardholders the ability to design cards on the internet and customize cards with individualized digital images.</t>
  </si>
  <si>
    <t>Business Overview and Summary of Significant Accounting Policies (Policies)</t>
  </si>
  <si>
    <t>Basis of Presentation</t>
  </si>
  <si>
    <t>Basis of Presentation
Certain information and footnote disclosures normally included in financial statements prepared in accordance with accounting principles generally accepted in the United States of America (“GAAP”) have been condensed or omitted pursuant to Form 10-Q and Article 10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17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17.
On August 3, 2018, the Company completed the sale of its three facilities in the United Kingdom that produce retail cards, such as gift and loyalty cards, for customers in the United Kingdom and continental Europe, and provide personalization, packaging and fulfillment services. The facilities sold included Colchester, Liverpool and Derby locations. The transaction was structured as a sale of all of the outstanding shares of CPI Card Group – UK Limited, for total consideration of approximately $4,500, to an affiliate of SEA Equity Limited, a private investment firm focused on investments in companies in the United Kingdom and Europe. The Company received net cash proceeds of $315 after the repayment of liabilities associated with the United Kingdom facilities, excluding tax benefits related to the structure of the sale.
The Company has reported the U.K. Limited reporting segment as discontinued operations and restated the comparative financial information for all periods presented in conformity with GAAP. Unless otherwise indicated, information in these notes to the unaudited condensed consolidated financial statements relate to continuing operations. See Note 3 “Discontinued Operation” for further information.
On December 20, 2017, the Company effected a one-for-five reverse stock split of its common stock, whereby each lot of five shares of common stock issued and outstanding immediately prior to the reverse stock split was converted into and became one share of common stock. Share and per share amounts reflect the one-for-five reverse stock split for all periods presented.</t>
  </si>
  <si>
    <t>Use of Estimates</t>
  </si>
  <si>
    <t xml:space="preserve">Use of Estimates
Management uses estimates and assumptions relating to the reporting of assets and liabilities in its preparation of the condensed consolidated financial statements. Significant items subject to such estimates and assumptions include the carrying amount of property and equipment, goodwill and intangible assets, valuation allowances for inventories and deferred tax assets, debt, discontinued operations, revenue recognized for period-end work in process and stock-based compensation expense. Actual results could differ from those estimates. </t>
  </si>
  <si>
    <t>Machinery and Equipment Financing</t>
  </si>
  <si>
    <t xml:space="preserve">Machinery and Equipment Financing
The Company leases certain machinery and equipment under capital leases. The assets and liabilities under these capital leases are recorded at the lower of the present value of the minimum lease payments or the fair value of the asset. Once ready for their intended use, the assets are depreciated over the lower of their related lease term or their estimated productive lives. </t>
  </si>
  <si>
    <t>Foreign Currency Translation</t>
  </si>
  <si>
    <t>Foreign Currency Translation
The change in the balance of "accumulated other comprehensive loss" on the balance sheet was comprised of the following:
Foreign Currency Translation
Balance at December 31, 2017
(5,138)
Amount released to loss from discontinued operations
3,983
Change in foreign currency translation
(87)
Balance at September 30, 2018
(1,242)</t>
  </si>
  <si>
    <t>Adoption of and Recently Issued Accounting Pronouncements</t>
  </si>
  <si>
    <t>Adoption of New Accounting Standard
As of January 1, 2018, the Company adopted Accounting Standards Update Codification ASC 606,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SC 606 also requires an entity to disclose sufficient quantitative and qualitative information to enable users of financial statements to understand the nature, amount, timing and uncertainty of revenue and cash flows arising from contracts with customers. The Company applied ASC 606 as of January 1, 2018 to all its contracts using the modified retrospective method and recognized the cumulative effect of adoption as an adjustment to the opening balance of “Accumulated loss” on the Condensed Consolidated Balance Sheet. Under the new guidance, the Company recognizes certain performance obligations over time as the goods are produced, since those products provide value to only a specified customer, have no alternative use and the Company has the right to payment for work completed on such items. This accelerates the timing of revenue recognition for these arrangements, as revenue is recognized as goods are produced rather than upon shipment or delivery of goods. In addition, as a result of adopting the new guidance, the Company has recorded decreases to deferred revenue, and work in process and finished goods inventories, and an increase to accounts receivable. These changes are reflected in the adoption adjustments table below. The comparative financial information has not been restated and continues to be reported under the accounting standards in effect for those periods.
See Note 2 “Revenue” for revenue recognition timing and methodology under ASC 606.
The cumulative effects of the adjustments made to the Company’s January 1, 2018 Condensed Consolidated Balance Sheet upon adoption of ASC 606 were as follows:
December 31,
Adoption
January 1,
2017
Adjustments
2018
Assets:
Accounts receivable, net
$
32,531
$
5,991
$
38,522
Inventories
13,799
(5,929)
7,870
Assets of discontinued operation
20,651
(357)
20,294
Liabilities:
Deferred revenue and customer deposits
3,342
(3,063)
279
Liabilities of discontinued operation
5,669
(535)
5,134
Deferred income taxes
12,168
479
12,647
Stockholders' deficit:
Accumulated (loss) earnings
(1,366)
2,824
1,458
In accordance with ASC 606, the impact on the Company’s Condensed Consolidated Balance Sheet and Statement of Operations and Comprehensive Loss was as follows:
Balances
As Reported
Without
September 30,
Adoption of
Balance Sheet
2018
Adjustments
ASC 606
Assets:
Accounts receivable, net
$
51,373
$
(7,726)
$
43,647
Inventories
10,481
8,735
19,216
Liabilities:
Deferred revenue and customer deposits
515
2,258
2,773
Deferred income taxes
6,540
(479)
6,061
Stockholders' deficit:
Accumulated loss
(28,686)
(770)
(29,456)
Three Months Ended September 30, 2018
Nine Months Ended September 30, 2018
Balances
Balances
As Reported
Without
As Reported
Without
Statement of Operations and
September 30,
Adoption of
September 30,
Adoption of
Comprehensive Loss
2018
Adjustments
ASU 2014-09
2018
Adjustments
ASC 606
Net sales:
Products
$
34,673
$
(2,219)
$
32,454
$
90,911
$
(2,874)
$
88,037
Services
36,314
1,517
37,831
96,387
1,152
97,539
Cost of sales:
Products (exclusive of depreciation and amortization)
23,796
(2,139)
21,657
59,076
(3,056)
56,020
Services (exclusive of depreciation and amortization)
21,214
789
22,003
60,991
720
61,711
Gross profit
23,308
648
23,956
57,611
614
58,225
Income tax benefit (expense)
355
(136)
219
4,933
(129)
4,804
Net loss from continuing operations
(1,085)
512
(573)
(7,564)
485
(7,079)
Net loss from discontinued operation, net of tax
(5,030)
176
(4,854)
(22,551)
157
(22,394)
During 2017, the Company early adopted ASU 2017-04, Intangibles – Goodwill and Other (Topic 350): Simplifying the Test for Goodwill Impairment (“ASU 2017-04”) in conjunction with its annual impairment testing effective October 1, 2017. In accordance with ASU 2017-04, an entity is required to perform its goodwill impairment test by comparing the fair value of the reporting unit with its carrying amount, and recognize an impairment charge for the amount by which the carrying amount of the reporting unit exceeds its fair value.
Recently Issued Accounting Pronouncements
In February 2016, the Financial Accounting Standards Board (the “FASB”) issued ASU 2016-02, Leases (“ASU 2016-02”), which provides guidance for accounting for leases. The new guidance requires companies to recognize the assets and liabilities for the rights and obligations created by leased assets. ASU 2016-02 is effective for annual and interim periods beginning after December 15, 2018 (the Company’s fiscal year 2019) with early adoption permitted. The new guidance requires the recognition and measurement of leases at the beginning of the earliest comparative period presented in the financial statements. The guidance required a modified retrospective approach, with an option to apply the transition provisions of the new guidance at the adoption date without adjusting the comparative periods presented. In July 2018, t 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is considering the method of transition upon adoption of this guidance. The Company is in the process of assessing the impact of ASU 2016-02 on its results of operations, financial position and consolidated financial statements.</t>
  </si>
  <si>
    <t>Business Overview and Summary of Significant Accounting Policies (Tables)</t>
  </si>
  <si>
    <t>Adoption of New Accounting Standards</t>
  </si>
  <si>
    <t>Schedule of accumulated other comprehensive loss</t>
  </si>
  <si>
    <t>The change in the balance of "accumulated other comprehensive loss" on the balance sheet was comprised of the following:
Foreign Currency Translation
Balance at December 31, 2017
(5,138)
Amount released to loss from discontinued operations
3,983
Change in foreign currency translation
(87)
Balance at September 30, 2018
(1,242)</t>
  </si>
  <si>
    <t>ASU 2014-09, Revenue from Contracts with Customers</t>
  </si>
  <si>
    <t>Schedule of adoption of new accounting standards</t>
  </si>
  <si>
    <t>December 31,
Adoption
January 1,
2017
Adjustments
2018
Assets:
Accounts receivable, net
$
32,531
$
5,991
$
38,522
Inventories
13,799
(5,929)
7,870
Assets of discontinued operation
20,651
(357)
20,294
Liabilities:
Deferred revenue and customer deposits
3,342
(3,063)
279
Liabilities of discontinued operation
5,669
(535)
5,134
Deferred income taxes
12,168
479
12,647
Stockholders' deficit:
Accumulated (loss) earnings
(1,366)
2,824
1,458
In accordance with ASC 606, the impact on the Company’s Condensed Consolidated Balance Sheet and Statement of Operations and Comprehensive Loss was as follows:
Balances
As Reported
Without
September 30,
Adoption of
Balance Sheet
2018
Adjustments
ASC 606
Assets:
Accounts receivable, net
$
51,373
$
(7,726)
$
43,647
Inventories
10,481
8,735
19,216
Liabilities:
Deferred revenue and customer deposits
515
2,258
2,773
Deferred income taxes
6,540
(479)
6,061
Stockholders' deficit:
Accumulated loss
(28,686)
(770)
(29,456)
Three Months Ended September 30, 2018
Nine Months Ended September 30, 2018
Balances
Balances
As Reported
Without
As Reported
Without
Statement of Operations and
September 30,
Adoption of
September 30,
Adoption of
Comprehensive Loss
2018
Adjustments
ASU 2014-09
2018
Adjustments
ASC 606
Net sales:
Products
$
34,673
$
(2,219)
$
32,454
$
90,911
$
(2,874)
$
88,037
Services
36,314
1,517
37,831
96,387
1,152
97,539
Cost of sales:
Products (exclusive of depreciation and amortization)
23,796
(2,139)
21,657
59,076
(3,056)
56,020
Services (exclusive of depreciation and amortization)
21,214
789
22,003
60,991
720
61,711
Gross profit
23,308
648
23,956
57,611
614
58,225
Income tax benefit (expense)
355
(136)
219
4,933
(129)
4,804
Net loss from continuing operations
(1,085)
512
(573)
(7,564)
485
(7,079)
Net loss from discontinued operation, net of tax
(5,030)
176
(4,854)
(22,551)
157
(22,394)</t>
  </si>
  <si>
    <t>Revenue (Tables)</t>
  </si>
  <si>
    <t>Schedule of disaggregation of revenue by major source</t>
  </si>
  <si>
    <t>Three Months Ended September 30, 2018
Nine Months Ended September 30, 2018
Products
Services
Total
Products
Services
Total
U.S. Debit and Credit
$
34,176
$
13,826
$
48,002
$
88,340
$
40,652
$
128,992
U.S. Prepaid Debit
—
21,190
21,190
—
52,128
52,128
Other
549
1,371
1,920
3,549
4,050
7,599
Intersegment eliminations
(52)
(73)
(125)
(978)
(443)
(1,421)
Total
$
34,673
$
36,314
$
70,987
$
90,911
$
96,387
$
187,298</t>
  </si>
  <si>
    <t>Discontinued Operation (Tables)</t>
  </si>
  <si>
    <t>Schedule of assets, liabilities and operations of discontinued operations</t>
  </si>
  <si>
    <t>December 31, 2017
Assets:
Accounts receivable
$
5,006
Inventories
2,438
Other assets
506
Plant, equipment and leasehold improvements
4,864
Intangible assets
1,379
Goodwill
6,458
Total assets of discontinued operation
20,651
Liabilities:
Accounts payable
3,307
Other current liabilities
1,866
Other long-term liabilities
496
Total liabilities of discontinued operation
$
5,669
The major line items constituting the (loss) income of the discontinued operation for the three and nine months ended September 30, 2018 and 2017 were as follows:
Three Months Ended
Nine Months Ended
September 30,
September 30,
2018
2017
2018
2017
Total net sales
$
1,943
$
7,047
$
10,741
$
23,644
Total cost of sales
1,721
5,514
10,221
18,045
Selling, general and administrative
1,238
1,406
4,303
4,122
Impairments
-
—
7,615
Other expense (income), net
4,009
35
4,038
(50)
Pretax (loss) income from discontinued operation
(5,025)
92
(15,436)
1,527
Pretax loss on sale of discontinued operation
(5)
—
(7,248)
—
Total pretax (loss) income on discontinued operation
(5,030)
92
(22,684)
1,527
Income tax benefit (expense)
-
(29)
133
(261)
Net (loss) income from discontinued operation
$
(5,030)
$
63
$
(22,551)
$
1,266</t>
  </si>
  <si>
    <t>Accounts Receivable (Tables)</t>
  </si>
  <si>
    <t>Schedule of accounts receivable</t>
  </si>
  <si>
    <t>September 30, 2018
December 31, 2017
Trade accounts receivable
$
43,862
$
32,579
Unbilled accounts receivable
7,747
—
51,609
32,579
Less allowance for doubtful accounts
(236)
(48)
$
51,373
$
32,531</t>
  </si>
  <si>
    <t>Inventories (Tables)</t>
  </si>
  <si>
    <t>Schedule of inventories</t>
  </si>
  <si>
    <t>September 30, 2018
December 31, 2017
Raw materials
$
8,453
$
5,718
Work-in-process
—
5,107
Finished goods
2,028
2,974
$
10,481
$
13,799</t>
  </si>
  <si>
    <t>Plant, Equipment and Leasehold Improvements (Tables)</t>
  </si>
  <si>
    <t>Schedule of plant, equipment and leasehold improvements</t>
  </si>
  <si>
    <t>September 30, 2018
December 31, 2017
Machinery and equipment
$
59,589
$
58,595
Machinery and equipment under capital leases
821
—
Furniture, fixtures and computer equipment
6,936
6,288
Leasehold improvements
19,372
19,601
Construction in progress
3,320
1,512
90,038
85,996
Less accumulated depreciation
(51,265)
(41,560)
$
38,773
$
44,436</t>
  </si>
  <si>
    <t>Goodwill and Other Intangible Assets (Tables)</t>
  </si>
  <si>
    <t>Schedule of intangible assets excluding goodwill</t>
  </si>
  <si>
    <t>September 30, 2018
December 31, 2017
Average Life
Accumulated
Net Book
Accumulated
Net Book
(Years)
Cost
Amortization
Value
Cost
Amortization
Value
Customer relationships
12
to
20
$
55,454
$
(24,768)
$
30,686
$
55,454
$
(22,311)
$
33,143
Technology and software
7
to
10
7,101
(3,793)
3,308
7,101
(3,095)
4,006
Trademarks
7.5
to
10
3,330
(779)
2,551
3,330
(487)
2,843
Non-compete agreements
5
to
8
491
(435)
56
491
(390)
101
Intangible assets subject to amortization
$
66,376
$
(29,775)
$
36,601
$
66,376
$
(26,283)
$
40,093</t>
  </si>
  <si>
    <t>Schedule of future aggregate amortization expense for identified amortizable intangibles</t>
  </si>
  <si>
    <t>2018 (remaining 3 months)
$
1,164
2019
4,635
2020
4,595
2021
4,352
2022
3,867
Thereafter
17,988
$
36,601</t>
  </si>
  <si>
    <t>Fair Value of Financial Instruments (Tables)</t>
  </si>
  <si>
    <t>Schedule of financial assets and liabilities subject to fair value measurements</t>
  </si>
  <si>
    <t>Carrying
Value as of
Fair Value as of
Fair Value Measurement at September 30, 2018
September 30,
September 30,
(Using Fair Value Hierarchy)
2018
2018
Level 1
Level 2
Level 3
Liabilities:
First Lien Term Loan
$
312,500
$
196,875
$
—
$
196,875
$
—
Carrying
Value as of
Fair Value as of
Fair Value Measurement at December 31, 2017
December 31,
December 31,
(Using Fair Value Hierarchy)
2017
2017
Level 1
Level 2
Level 3
Liabilities:
First Lien Term Loan
$
312,500
$
228,125
$
—
$
228,125
$
—</t>
  </si>
  <si>
    <t>Long-Term Debt and Credit Facility (Tables)</t>
  </si>
  <si>
    <t>Schedule of long-term debt</t>
  </si>
  <si>
    <t>Interest
September 30,
December 31,
Rate (1)
2018
2017
First Lien Term Loan (1)
7.02
%
$
312,500
$
312,500
Unamortized discount
(2,616)
(3,122)
Unamortized deferred financing costs
(4,554)
(5,509)
Long-term debt
$
305,330
$
303,869
(1 ) Interest rate at September 30, 2018. Interest rate at December 31, 2017 was 5.96%.</t>
  </si>
  <si>
    <t>Loss per Share (Tables)</t>
  </si>
  <si>
    <t>Computation of basic and diluted (loss) EPS</t>
  </si>
  <si>
    <t>Three Months Ended
Nine Months Ended
September 30,
September 30,
2018
2017
2018
2017
Numerator:
Net loss from continuing operations
$
(1,085)
$
(798)
$
(7,564)
$
(8,669)
Net (loss) income from discontinued operation
(5,030)
63
(22,551)
1,266
Net loss
$
(6,115)
$
(735)
$
(30,115)
$
(7,403)
Denominator:
Basic and diluted weighted-average common shares outstanding
11,159,984
11,127,873
11,145,946
11,111,728
Basic and diluted loss per share:
Continuing operations
$
(0.10)
$
(0.07)
$
(0.68)
$
(0.78)
Discontinued operation
(0.45)
0.01
(2.02)
0.11
Net loss per share
$
(0.55)
$
(0.06)
$
(2.70)
$
(0.67)</t>
  </si>
  <si>
    <t>Commitments and Contingencies (Tables)</t>
  </si>
  <si>
    <t>Schedule of equipment under capital leases</t>
  </si>
  <si>
    <t>September 30,
2018
Machinery and equipment
$
711
Less current portion of capital lease obligations
(147)
Total long-term capital lease obligations
$
564</t>
  </si>
  <si>
    <t>Stock-Based Compensation (Tables)</t>
  </si>
  <si>
    <t>Summary of changes in outstanding restricted stock units</t>
  </si>
  <si>
    <t>Weighted-
Average
Weighted-
Remaining
Average
Amortization
Grant-Date
Period
Units
Fair Value
(in Years)
Outstanding as of December 31, 2017
49,677
$
16.20
Granted
75,188
2.66
Vested
(25,928)
10.63
Forfeited
(30,126)
9.85
Outstanding as of September 30, 2018
68,811
$
6.28
1.14</t>
  </si>
  <si>
    <t>Schedule of vesting for unvested restricted stock units</t>
  </si>
  <si>
    <t>2018
—
2019
57,563
2020
11,005
2021
243
Total unvested restricted stock units as of September 30, 2018
68,811</t>
  </si>
  <si>
    <t>Summary of changes in number of outstanding cash performance units</t>
  </si>
  <si>
    <t>Units
Outstanding as of December 31, 2017
822,915
Granted
—
Vested
(274,854)
Forfeited
(115,907)
Outstanding as of September 30, 2018
432,154</t>
  </si>
  <si>
    <t>Omnibus Plan</t>
  </si>
  <si>
    <t>Summary of outstanding and exercisable stock options</t>
  </si>
  <si>
    <t>Weighted-
Weighted-
Average
Average
Remaining
Exercise
Contractual Term
Options
Price
(in Years)
Outstanding as of December 31, 2017
937,310
$
Granted
159,755
Forfeited
(161,181)
Outstanding as of September 30, 2018
935,884
$
8.62
Options vested and exercisable as of September 30, 2018
276,383
8.40
Options vested and expected to vest as of September 30, 2018
933,834
8.62</t>
  </si>
  <si>
    <t>Summary of activity in non-vested stock options</t>
  </si>
  <si>
    <t>Weighted-Average
Number
Grant-Date Fair Value
Non-vested as of December 31, 2017
876,903
$
4.08
Granted
159,755
1.20
Forfeited
(148,972)
3.47
Vested
(228,185)
2.76
Non-vested as of September 30, 2018
659,501
$
3.98</t>
  </si>
  <si>
    <t>Schedule of vesting for unvested options</t>
  </si>
  <si>
    <t>2018
50,879
2019
302,695
2020
251,654
2021
54,273
Total unvested options as of September 30, 2018
659,501</t>
  </si>
  <si>
    <t>Schedule of valuation assumptions</t>
  </si>
  <si>
    <t>Three Months
Ended
September 30,
2018
Expected term in years (1)
6.0
Volatility (2)
48.0
%
Risk-free interest rate (3)
2.7
%
Dividend yield (4)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During the first nine months of 2018, the Company considered the volatility of its own common stock in determining the fair value of stock option awards, in addition to a peer group average historical volatility over the expected option term. The peer group was based on financial technology companies that completed an initial public offering of common stock within the last 10 years.
(3)
The risk-free interest rate was determined by using the United States Treasury rate for the period that coincided with the expected option term.
(4)
The Company discontinued its quarterly dividend program during August 2017.</t>
  </si>
  <si>
    <t>Weighted average grant date fair value of options granted</t>
  </si>
  <si>
    <t>Three Months Ended September 30,
2018
2017
Weighted-average grant-date fair value of options granted
$
1.20
$
4.31</t>
  </si>
  <si>
    <t>Segment Reporting (Tables)</t>
  </si>
  <si>
    <t>Schedule of revenue and EBITDA of the company's reportable segments</t>
  </si>
  <si>
    <t>Revenue
Three Months Ended September 30,
Nine Months Ended September 30,
2018
2017
2018
2017
U.S. Debit and Credit
$
48,002
$
40,055
$
128,992
$
122,174
U.S. Prepaid Debit
21,190
19,144
52,128
40,901
Other
1,920
2,661
7,599
8,390
Intersegment eliminations
(125)
(863)
(1,421)
(5,210)
Total
$
70,987
$
60,997
$
187,298
$
166,255
EBITDA
Three Months Ended September 30,
Nine Months Ended September 30,
2018
2017
2018
2017
U.S. Debit and Credit
$
9,136
$
6,528
$
24,788
$
21,873
U.S. Prepaid Debit
8,831
7,607
18,337
13,255
Other
(8,999)
(6,240)
(24,246)
(19,577)
Total
$
8,968
$
7,895
$
18,879
$
15,551</t>
  </si>
  <si>
    <t>Schedule of reconciliation of total segment EBITDA to income before taxes</t>
  </si>
  <si>
    <t>Three Months Ended
Nine Months Ended
September 30,
September 30,
2018
2017
2018
2017
Total segment EBITDA from continuing operations
$
8,968
$
7,895
$
18,879
$
15,551
Interest, net
(6,151)
(5,304)
(17,243)
(15,532)
Income tax benefit
355
783
4,933
4,154
Depreciation and amortization
(4,257)
(4,172)
(14,133)
(12,842)
Net loss from continuing operations
$
(1,085)
$
(798)
$
(7,564)
$
(8,669)</t>
  </si>
  <si>
    <t>Schedule of total assets of the company's reportable segments</t>
  </si>
  <si>
    <t>September 30, 2018
December 31, 2017
U.S. Debit and Credit
$
153,905
$
164,397
U.S. Prepaid Debit
38,375
33,130
Other
14,868
15,827
Total assets - reportable segments
207,148
213,354
Assets of discontinued operation
—
20,651
Total assets
$
207,148
$
234,005</t>
  </si>
  <si>
    <t>Schedule of plant, equipment and leasehold improvement additions of geographic locations</t>
  </si>
  <si>
    <t>Three Months Ended
Nine Months Ended
September 30,
September 30,
2018
2017
2018
2017
U.S.
$
1,652
$
1,081
$
5,425
$
6,131
Canada
—
38
46
161
Total plant, equipment and leasehold improvement additions
$
1,652
$
1,119
$
5,471
$
6,292</t>
  </si>
  <si>
    <t>Schedule of Long lived assets of the company's geographic segments</t>
  </si>
  <si>
    <t>September 30, 2018
December 31, 2017
U.S.
$
121,778
$
130,768
Canada
746
911
Total long-lived assets
$
122,524
$
131,679</t>
  </si>
  <si>
    <t>Schedule of net sales from product and services sold by the company</t>
  </si>
  <si>
    <t>Three Months Ended
Nine Months Ended
September 30,
September 30,
2018
2017
2018
2017
Products net sales (a)
$
34,673
$
26,777
$
90,911
$
79,644
Services net sales (b)
36,314
34,220
96,387
86,611
Total net sales
$
70,987
$
60,997
$
187,298
$
166,255
(a) “ Products” net sales include the design and production of Financial Payment Cards in contact-EMV ® , Dual-Interface EMV, metal, contactless and magnetic stripe card formats. The Company also generates “Products” revenue from the sale of Card Once ® instant issuance systems, private label credit cards and retail gift cards.
(b) “ Services” net sales include revenue from the personalization and fulfillment of Financial Payment Cards, providing tamper-evident security packaging and fulfillment services to Prepaid Debit Card program managers and software as a service personalization of instant issuance debit cards. The Company also generates “Services” revenue from personalizing retail gift cards (primarily in Canada) and from click-fees generated from the Company’s patented card design software, known as MYCA, which provides customers and cardholders the ability to design cards on the internet and customize cards with individualized digital images.</t>
  </si>
  <si>
    <t>Business Overview and Summary of Significant Accounting Policies - Business Overview and Basis of Presentation (Details) $ in Thousands</t>
  </si>
  <si>
    <t>Aug. 03, 2018USD ($)facility</t>
  </si>
  <si>
    <t>Dec. 20, 2017</t>
  </si>
  <si>
    <t>Feb. 28, 2018item</t>
  </si>
  <si>
    <t>Sep. 30, 2018USD ($)</t>
  </si>
  <si>
    <t>Sep. 30, 2018USD ($)item</t>
  </si>
  <si>
    <t>Minimum number of payment card brands which certify card services | item</t>
  </si>
  <si>
    <t>Number of personalization operations consolidated | item</t>
  </si>
  <si>
    <t>Number of facilities personalization operations were consolidated into | item</t>
  </si>
  <si>
    <t>Accelerated depreciation</t>
  </si>
  <si>
    <t>Severance charge</t>
  </si>
  <si>
    <t>Termination charge</t>
  </si>
  <si>
    <t>Reverse stock split</t>
  </si>
  <si>
    <t>U.K. Limited | Sold</t>
  </si>
  <si>
    <t>Number of facilities sold | facility</t>
  </si>
  <si>
    <t>Total consideration for sale</t>
  </si>
  <si>
    <t>Proceeds from sale of asset</t>
  </si>
  <si>
    <t>Business Overview and Summary of Significant Accounting Policies - Accumulated Other Comprehensive Loss (Details) - USD ($) $ in Thousands</t>
  </si>
  <si>
    <t>Beginning balance</t>
  </si>
  <si>
    <t>Amount released to loss from discontinued operations</t>
  </si>
  <si>
    <t>Change in foreign currency translation</t>
  </si>
  <si>
    <t>Ending balance</t>
  </si>
  <si>
    <t>Business Overview and Summary of Significant Accounting Policies - Adoption of New Accounting Standard (Details) - USD ($) $ in Thousands</t>
  </si>
  <si>
    <t>Jan. 02, 2018</t>
  </si>
  <si>
    <t>Assets</t>
  </si>
  <si>
    <t>Liabilities</t>
  </si>
  <si>
    <t>Accumulated (loss) earnings</t>
  </si>
  <si>
    <t>Gross profit</t>
  </si>
  <si>
    <t>Income tax benefit (expense)</t>
  </si>
  <si>
    <t>Balance without adoption of ASU 2014-09 | ASU 2014-09, Revenue from Contracts with Customers</t>
  </si>
  <si>
    <t>Adjustment | ASU 2014-09, Revenue from Contracts with Customers</t>
  </si>
  <si>
    <t>Products | Balance without adoption of ASU 2014-09 | ASU 2014-09, Revenue from Contracts with Customers</t>
  </si>
  <si>
    <t>Products | Adjustment | ASU 2014-09, Revenue from Contracts with Customers</t>
  </si>
  <si>
    <t>Services | Balance without adoption of ASU 2014-09 | ASU 2014-09, Revenue from Contracts with Customers</t>
  </si>
  <si>
    <t>Services | Adjustment | ASU 2014-09, Revenue from Contracts with Customers</t>
  </si>
  <si>
    <t>Revenue (Details) - USD ($) $ in Thousands</t>
  </si>
  <si>
    <t>Disaggregation of Revenue</t>
  </si>
  <si>
    <t>Operating Segments | U.S. Debit and Credit</t>
  </si>
  <si>
    <t>Operating Segments | U.S. Prepaid Debit</t>
  </si>
  <si>
    <t>Operating Segments | Other</t>
  </si>
  <si>
    <t>Intersegment eliminations</t>
  </si>
  <si>
    <t>Products | Operating Segments | U.S. Debit and Credit</t>
  </si>
  <si>
    <t>Products | Operating Segments | Other</t>
  </si>
  <si>
    <t>Products | Intersegment eliminations</t>
  </si>
  <si>
    <t>Services | Operating Segments | U.S. Debit and Credit</t>
  </si>
  <si>
    <t>Services | Operating Segments | U.S. Prepaid Debit</t>
  </si>
  <si>
    <t>Services | Operating Segments | Other</t>
  </si>
  <si>
    <t>Services | Intersegment eliminations</t>
  </si>
  <si>
    <t>Discontinued Operation (Details) - USD ($) $ in Thousands</t>
  </si>
  <si>
    <t>Aug. 03, 2018</t>
  </si>
  <si>
    <t>Jun. 30, 2018</t>
  </si>
  <si>
    <t>Discontinued Operation and Disposition</t>
  </si>
  <si>
    <t>Reclassification adjustment to loss from discontinued operations</t>
  </si>
  <si>
    <t>Total assets of discontinued operation</t>
  </si>
  <si>
    <t>Total liabilities of discontinued operation</t>
  </si>
  <si>
    <t>Major line items constituting the (loss) income of the discontinued operation</t>
  </si>
  <si>
    <t>Net (loss) income from discontinued operation</t>
  </si>
  <si>
    <t>Impairment of goodwill</t>
  </si>
  <si>
    <t>Impairment of intangible assets</t>
  </si>
  <si>
    <t>Plant, equipment and leasehold improvements</t>
  </si>
  <si>
    <t>Intangible assets</t>
  </si>
  <si>
    <t>Other current liabilities</t>
  </si>
  <si>
    <t>Selling general and administrative</t>
  </si>
  <si>
    <t>Impairment</t>
  </si>
  <si>
    <t>Other expense (income), net</t>
  </si>
  <si>
    <t>Pretax (loss) income from discontinued operation</t>
  </si>
  <si>
    <t>Pre-tax loss on sale of discontinued operation</t>
  </si>
  <si>
    <t>Total pretax (loss) income on discontinued operation</t>
  </si>
  <si>
    <t>Accounts Receivable (Details) - USD ($) $ in Thousands</t>
  </si>
  <si>
    <t>Trade accounts receivable</t>
  </si>
  <si>
    <t>Unbilled accounts receivable</t>
  </si>
  <si>
    <t>Accounts receivable, gross</t>
  </si>
  <si>
    <t>Less allowance for doubtful accounts</t>
  </si>
  <si>
    <t>Inventories (Details) - USD ($) $ in Thousands</t>
  </si>
  <si>
    <t>Raw materials</t>
  </si>
  <si>
    <t>Work-in-process</t>
  </si>
  <si>
    <t>Finished goods</t>
  </si>
  <si>
    <t>Inventory</t>
  </si>
  <si>
    <t>Plant, Equipment and Leasehold Improvements (Details) - USD ($) $ in Thousands</t>
  </si>
  <si>
    <t>Plant, equipment and leasehold improvements, gross</t>
  </si>
  <si>
    <t>Less accumulated depreciation and amortization</t>
  </si>
  <si>
    <t>Depreciation</t>
  </si>
  <si>
    <t>Machinery and equipment</t>
  </si>
  <si>
    <t>Machinery and equipment under capital leases</t>
  </si>
  <si>
    <t>Furniture, fixtures and computer equipment</t>
  </si>
  <si>
    <t>Leasehold improvements</t>
  </si>
  <si>
    <t>Construction in progress</t>
  </si>
  <si>
    <t>Goodwill and Other Intangible Assets - Intangible Assets (Details) - USD ($) $ in Thousands</t>
  </si>
  <si>
    <t>12 Months Ended</t>
  </si>
  <si>
    <t>Intangible Assets [Line Items]</t>
  </si>
  <si>
    <t>Intangible amortization expense</t>
  </si>
  <si>
    <t>Intangible assets subject to amortization, Cost</t>
  </si>
  <si>
    <t>Intangible assets subject to amortization, Accumulated Amortization</t>
  </si>
  <si>
    <t>Intangible assets subject to amortization, Net Book Value</t>
  </si>
  <si>
    <t>Customer relationships</t>
  </si>
  <si>
    <t>Customer relationships | Minimum</t>
  </si>
  <si>
    <t>Average Life (Years)</t>
  </si>
  <si>
    <t>12 years</t>
  </si>
  <si>
    <t>Customer relationships | Maximum</t>
  </si>
  <si>
    <t>20 years</t>
  </si>
  <si>
    <t>Technology and software</t>
  </si>
  <si>
    <t>Technology and software | Minimum</t>
  </si>
  <si>
    <t>7 years</t>
  </si>
  <si>
    <t>Technology and software | Maximum</t>
  </si>
  <si>
    <t>10 years</t>
  </si>
  <si>
    <t>Trademarks</t>
  </si>
  <si>
    <t>Trademarks | Minimum</t>
  </si>
  <si>
    <t>7 years 6 months</t>
  </si>
  <si>
    <t>Trademarks | Maximum</t>
  </si>
  <si>
    <t>Non-compete agreements</t>
  </si>
  <si>
    <t>Non-compete agreements | Minimum</t>
  </si>
  <si>
    <t>5 years</t>
  </si>
  <si>
    <t>Non-compete agreements | Maximum</t>
  </si>
  <si>
    <t>8 years</t>
  </si>
  <si>
    <t>Goodwill and Other Intangible Assets - Future Aggregate Amortization Expense (Details) - USD ($) $ in Thousands</t>
  </si>
  <si>
    <t>Estimated future aggregate amortization expense</t>
  </si>
  <si>
    <t>2018 (remaining 3 months)</t>
  </si>
  <si>
    <t>Thereafter</t>
  </si>
  <si>
    <t>Fair Value of Financial Instruments (Details) - First Lien Credit Facility - USD ($) $ in Thousands</t>
  </si>
  <si>
    <t>Liabilities:</t>
  </si>
  <si>
    <t>Carrying amount</t>
  </si>
  <si>
    <t>Term Loan</t>
  </si>
  <si>
    <t>Level 2 | Term Loan</t>
  </si>
  <si>
    <t>Long-Term Debt and Credit Facility - Long-Term Debt (Details) - USD ($) $ in Thousands</t>
  </si>
  <si>
    <t>Long-term Debt</t>
  </si>
  <si>
    <t>Unamortized discount</t>
  </si>
  <si>
    <t>Unamortized deferred financing costs</t>
  </si>
  <si>
    <t>Total long-term debt</t>
  </si>
  <si>
    <t>First Lien Credit Facility</t>
  </si>
  <si>
    <t>Interest rate (as a percent)</t>
  </si>
  <si>
    <t>7.02%</t>
  </si>
  <si>
    <t>5.96%</t>
  </si>
  <si>
    <t>Long-Term Debt and Credit Facility - First Lien Credit Facility (Details) $ in Thousands</t>
  </si>
  <si>
    <t>Aug. 17, 2015USD ($)</t>
  </si>
  <si>
    <t>Sep. 30, 2018USD ($)letter</t>
  </si>
  <si>
    <t>Dec. 31, 2017USD ($)</t>
  </si>
  <si>
    <t>Fee on outstanding letters of credit (as a percent)</t>
  </si>
  <si>
    <t>4.50%</t>
  </si>
  <si>
    <t>Fronting fee for letters of credit (as a percent)</t>
  </si>
  <si>
    <t>0.125%</t>
  </si>
  <si>
    <t>Number of outstanding letters of credit | letter</t>
  </si>
  <si>
    <t>Letters of credit outstanding</t>
  </si>
  <si>
    <t>Accrued interest</t>
  </si>
  <si>
    <t>Maximum net leverage ratio</t>
  </si>
  <si>
    <t>Eurodollar rate | First Lien Credit Facility</t>
  </si>
  <si>
    <t>Applicable margin over reference rate (as a percent)</t>
  </si>
  <si>
    <t>Eurodollar rate | First Lien Credit Facility | Minimum</t>
  </si>
  <si>
    <t>1.00%</t>
  </si>
  <si>
    <t>Base rate | First Lien Credit Facility</t>
  </si>
  <si>
    <t>3.50%</t>
  </si>
  <si>
    <t>Term Loan | First Lien Credit Facility</t>
  </si>
  <si>
    <t>Maximum borrowing capacity</t>
  </si>
  <si>
    <t>Revolving Credit Facility</t>
  </si>
  <si>
    <t>Amount outstanding</t>
  </si>
  <si>
    <t>Remaining borrowing capacity</t>
  </si>
  <si>
    <t>Revolving Credit Facility | Minimum</t>
  </si>
  <si>
    <t>Unused commitment fee (as a percent)</t>
  </si>
  <si>
    <t>0.375%</t>
  </si>
  <si>
    <t>Revolving Credit Facility | Maximum</t>
  </si>
  <si>
    <t>0.50%</t>
  </si>
  <si>
    <t>Revolving Credit Facility | First Lien Credit Facility</t>
  </si>
  <si>
    <t>Amount drawn to trigger net leverage requirement (as a percent)</t>
  </si>
  <si>
    <t>50.00%</t>
  </si>
  <si>
    <t>Income Taxes - Continuing Operations (Details) - USD ($)</t>
  </si>
  <si>
    <t>Mar. 31, 2018</t>
  </si>
  <si>
    <t>Loss before income taxes</t>
  </si>
  <si>
    <t>Effective income tax rate (as a percent)</t>
  </si>
  <si>
    <t>24.70%</t>
  </si>
  <si>
    <t>49.50%</t>
  </si>
  <si>
    <t>39.50%</t>
  </si>
  <si>
    <t>32.40%</t>
  </si>
  <si>
    <t>Federal statutory rate (as a percent)</t>
  </si>
  <si>
    <t>21.00%</t>
  </si>
  <si>
    <t>35.00%</t>
  </si>
  <si>
    <t>Impact of tax benefit of disposal</t>
  </si>
  <si>
    <t>Unrecognized tax benefit in long-term payable.</t>
  </si>
  <si>
    <t>Tax benefit related to the net change in deferred tax liabilities</t>
  </si>
  <si>
    <t>Tax liability from final determination</t>
  </si>
  <si>
    <t>Liability on foreign unremitted earnings</t>
  </si>
  <si>
    <t>Stockholders' Deficit (Details) - USD ($) $ / shares in Units, $ in Thousands</t>
  </si>
  <si>
    <t>1 Months Ended</t>
  </si>
  <si>
    <t>Aug. 31, 2017</t>
  </si>
  <si>
    <t>Dividends, Common Stock [Abstract]</t>
  </si>
  <si>
    <t>Cash dividend paid per common share</t>
  </si>
  <si>
    <t>Amount of discontinued quarterly dividends</t>
  </si>
  <si>
    <t>Loss per Share (Details) - USD ($) $ / shares in Units, $ in Thousands</t>
  </si>
  <si>
    <t>Numerator:</t>
  </si>
  <si>
    <t>Denominator:</t>
  </si>
  <si>
    <t>Net loss (in dollars per share)</t>
  </si>
  <si>
    <t>Stock Options</t>
  </si>
  <si>
    <t>Outstanding stock based awards</t>
  </si>
  <si>
    <t>Potential dilutive effect of share-based compensation excluded (in shares)</t>
  </si>
  <si>
    <t>Restricted stock units</t>
  </si>
  <si>
    <t>Commitments and Contingencies - Capital Lease (Details) - USD ($) $ in Thousands</t>
  </si>
  <si>
    <t>Operating leases, rent expense</t>
  </si>
  <si>
    <t>Machinery and equipment capital lease obligations</t>
  </si>
  <si>
    <t>Less current portion of capital lease obligations</t>
  </si>
  <si>
    <t>Total long-term capital lease obligations</t>
  </si>
  <si>
    <t>Commitments and Contingencies - Contingencies (Details) - USD ($)</t>
  </si>
  <si>
    <t>Heckermann Montross Suit | Pending Litigation</t>
  </si>
  <si>
    <t>Loss contingency accrual</t>
  </si>
  <si>
    <t>Stock Based Compensation - Omnibus Incentive Plan (Details) $ / shares in Units, $ in Thousands</t>
  </si>
  <si>
    <t>Sep. 25, 2017shares</t>
  </si>
  <si>
    <t>Sep. 30, 2018USD ($)$ / sharesshares</t>
  </si>
  <si>
    <t>Sep. 30, 2017USD ($)$ / shares</t>
  </si>
  <si>
    <t>Sep. 30, 2017USD ($)</t>
  </si>
  <si>
    <t>Oct. 31, 2015shares</t>
  </si>
  <si>
    <t>Stock-based compensation</t>
  </si>
  <si>
    <t>Valuation Assumptions:</t>
  </si>
  <si>
    <t>Compensation expense | $</t>
  </si>
  <si>
    <t>Omnibus Plan | Stock Options</t>
  </si>
  <si>
    <t>Number of shares authorized</t>
  </si>
  <si>
    <t>Number of additional shares authorized</t>
  </si>
  <si>
    <t>Number of shares available for grant</t>
  </si>
  <si>
    <t>Stock options granted (in shares)</t>
  </si>
  <si>
    <t>Stock option life (in years)</t>
  </si>
  <si>
    <t>Number of shares</t>
  </si>
  <si>
    <t>Balance at beginning of year (in shares)</t>
  </si>
  <si>
    <t>Granted (in shares)</t>
  </si>
  <si>
    <t>Forfeited (in shares)</t>
  </si>
  <si>
    <t>Balance at end of year (in shares)</t>
  </si>
  <si>
    <t>Options: Options vested and exercisable</t>
  </si>
  <si>
    <t>Options: Options vested and expected to vest</t>
  </si>
  <si>
    <t>Weighted-Average Exercise Price</t>
  </si>
  <si>
    <t>Balance at beginning of year (in dollars per share) | $ / shares</t>
  </si>
  <si>
    <t>Granted (in dollars per share) | $ / shares</t>
  </si>
  <si>
    <t>Forfeited (in dollars per share) | $ / shares</t>
  </si>
  <si>
    <t>Balance at end of year (in dollars per share) | $ / shares</t>
  </si>
  <si>
    <t>Weighted-Average Exercise Price: Options vested and exercisable | $ / shares</t>
  </si>
  <si>
    <t>Weighted-Average Exercise Price: Options vested and expected to vest | $ / shares</t>
  </si>
  <si>
    <t>Weighted- Average Remaining Contractual Term (in Years)</t>
  </si>
  <si>
    <t>Balance (in years)</t>
  </si>
  <si>
    <t>8 years 7 months 13 days</t>
  </si>
  <si>
    <t>Weighted-Average Remaining Contractual Term (in Years): Options vested and exercisable</t>
  </si>
  <si>
    <t>8 years 4 months 24 days</t>
  </si>
  <si>
    <t>Weighted-Average Remaining Contractual Term (in Years): Options vested and expected to vest</t>
  </si>
  <si>
    <t>Number of unvested options scheduled to vest</t>
  </si>
  <si>
    <t>Non-Vested Options as of beginning of period</t>
  </si>
  <si>
    <t>Vested (in shares)</t>
  </si>
  <si>
    <t>Non-Vested Options as of end of period</t>
  </si>
  <si>
    <t>Weighted-Average Grant Date Fair Value</t>
  </si>
  <si>
    <t>Non-Vested, beginning balance | $ / shares</t>
  </si>
  <si>
    <t>Granted: Weighted-Average Grant Date Fair Value | $ / shares</t>
  </si>
  <si>
    <t>Forfeited: Weighted-Average Grant Date Fair Value | $ / shares</t>
  </si>
  <si>
    <t>Vested: Weighted-Average Grant Date Fair Value | $ / shares</t>
  </si>
  <si>
    <t>Non-Vested, ending balance | $ / shares</t>
  </si>
  <si>
    <t>Expected term in years</t>
  </si>
  <si>
    <t>6 years</t>
  </si>
  <si>
    <t>Volatility (as a percent)</t>
  </si>
  <si>
    <t>48.00%</t>
  </si>
  <si>
    <t>Risk-free interest rate</t>
  </si>
  <si>
    <t>2.70%</t>
  </si>
  <si>
    <t>Period of initial public offering of common stock used for volatility rate</t>
  </si>
  <si>
    <t>Awards vesting beginning the first anniversary of the grant date | Stock Options</t>
  </si>
  <si>
    <t>Vesting period</t>
  </si>
  <si>
    <t>3 years</t>
  </si>
  <si>
    <t>2018 | Omnibus Plan | Stock Options</t>
  </si>
  <si>
    <t>2019 | Omnibus Plan | Stock Options</t>
  </si>
  <si>
    <t>2020 | Omnibus Plan | Stock Options</t>
  </si>
  <si>
    <t>2021 | Omnibus Plan | Stock Options</t>
  </si>
  <si>
    <t>Stock Based Compensation - Restricted Stock Units (Details) - USD ($) $ / shares in Units, $ in Thousands</t>
  </si>
  <si>
    <t>Weighted Average Grant Date Fair Value</t>
  </si>
  <si>
    <t>Period over which compensation expense expected to recognize</t>
  </si>
  <si>
    <t>1 year 4 months 24 days</t>
  </si>
  <si>
    <t>Compensation expense</t>
  </si>
  <si>
    <t>Omnibus Plan | Restricted stock units</t>
  </si>
  <si>
    <t>Number of Restricted Stock Units</t>
  </si>
  <si>
    <t>Units outstanding at the beginning of the period (in shares)</t>
  </si>
  <si>
    <t>Units outstanding at the end of the period (in shares)</t>
  </si>
  <si>
    <t>Units outstanding at the beginning of the period (in dollars per shares)</t>
  </si>
  <si>
    <t>Granted (in dollars per share)</t>
  </si>
  <si>
    <t>Vested (in dollars per share)</t>
  </si>
  <si>
    <t>Forfeited (in dollars per share)</t>
  </si>
  <si>
    <t>Units outstanding at the end of the period (in dollars per shares)</t>
  </si>
  <si>
    <t>Unrecognized compensation expense</t>
  </si>
  <si>
    <t>1 year 1 month 21 days</t>
  </si>
  <si>
    <t>Unvested restricted stock (in units)</t>
  </si>
  <si>
    <t>Omnibus Plan | Restricted stock units | 2019</t>
  </si>
  <si>
    <t>Omnibus Plan | Restricted stock units | 2020</t>
  </si>
  <si>
    <t>Omnibus Plan | Restricted stock units | 2021</t>
  </si>
  <si>
    <t>Stock Based Compensation - Cash Performance Units (Details) - Cash Performance - USD ($) $ in Thousands</t>
  </si>
  <si>
    <t>Cash payments made</t>
  </si>
  <si>
    <t>Number of Cash Performance Units</t>
  </si>
  <si>
    <t>Cash performance liability</t>
  </si>
  <si>
    <t>Other Long Term Liabilities</t>
  </si>
  <si>
    <t>Stock Based Compensation - Option Plan (Details) - Stock Options - Option Plan - $ / shares</t>
  </si>
  <si>
    <t>Exercisable at end of year (in dollars per share)</t>
  </si>
  <si>
    <t>4 years 8 months 12 days</t>
  </si>
  <si>
    <t>Stock Based Compensation - Restricted Shares (Details) - Restricted shares - USD ($)</t>
  </si>
  <si>
    <t>Jun. 30, 2015</t>
  </si>
  <si>
    <t>Mar. 31, 2017</t>
  </si>
  <si>
    <t>Common Stock</t>
  </si>
  <si>
    <t>Segment Reporting - Revenue and EBITDA from Continuing Operations (Details) - USD ($) $ in Thousands</t>
  </si>
  <si>
    <t>EBITDA</t>
  </si>
  <si>
    <t>U.S. Debit and Credit</t>
  </si>
  <si>
    <t>U.S. Prepaid Debit</t>
  </si>
  <si>
    <t>Other</t>
  </si>
  <si>
    <t>Segment Reporting - Reconciliation of EBITDA from Continuing Operations to "Net (Loss) Income from Continuing Operations" (Details) - USD ($) $ in Thousands</t>
  </si>
  <si>
    <t>Reconciliation of total segment EBITDA to income before taxes</t>
  </si>
  <si>
    <t>Total segment EBITDA from continuing operations</t>
  </si>
  <si>
    <t>Segment Reporting - Balance Sheet Data (Details) - USD ($) $ in Thousands</t>
  </si>
  <si>
    <t>Operating Segments</t>
  </si>
  <si>
    <t>Segment Reporting - Geographic Information (Details) - USD ($) $ in Thousands</t>
  </si>
  <si>
    <t>Total plant, equipment and leasehold improvement additions</t>
  </si>
  <si>
    <t>Total long-lived assets</t>
  </si>
  <si>
    <t>U.S.</t>
  </si>
  <si>
    <t>Canada</t>
  </si>
  <si>
    <t>Segment Reporting - Net Sales by Product and Services (Details)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160377</v>
      </c>
    </row>
    <row r="13" spans="1:3">
      <c r="A13" s="4" t="s">
        <v>21</v>
      </c>
      <c r="B13" s="4" t="s">
        <v>22</v>
      </c>
    </row>
    <row r="14" spans="1:3">
      <c r="A14" s="4" t="s">
        <v>23</v>
      </c>
      <c r="B14" s="4" t="s">
        <v>22</v>
      </c>
    </row>
    <row r="15" spans="1:3">
      <c r="A15" s="4" t="s">
        <v>24</v>
      </c>
      <c r="B15" s="4" t="s">
        <v>22</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818</v>
      </c>
      <c r="C3" s="7" t="n">
        <v>23205</v>
      </c>
    </row>
    <row r="4" spans="1:3">
      <c r="A4" s="4" t="s">
        <v>32</v>
      </c>
      <c r="B4" s="5" t="n">
        <v>51373</v>
      </c>
      <c r="C4" s="5" t="n">
        <v>32531</v>
      </c>
    </row>
    <row r="5" spans="1:3">
      <c r="A5" s="4" t="s">
        <v>33</v>
      </c>
      <c r="B5" s="5" t="n">
        <v>10481</v>
      </c>
      <c r="C5" s="5" t="n">
        <v>13799</v>
      </c>
    </row>
    <row r="6" spans="1:3">
      <c r="A6" s="4" t="s">
        <v>34</v>
      </c>
      <c r="B6" s="5" t="n">
        <v>2922</v>
      </c>
      <c r="C6" s="5" t="n">
        <v>3681</v>
      </c>
    </row>
    <row r="7" spans="1:3">
      <c r="A7" s="4" t="s">
        <v>35</v>
      </c>
      <c r="B7" s="5" t="n">
        <v>6736</v>
      </c>
      <c r="C7" s="5" t="n">
        <v>8208</v>
      </c>
    </row>
    <row r="8" spans="1:3">
      <c r="A8" s="4" t="s">
        <v>36</v>
      </c>
      <c r="C8" s="5" t="n">
        <v>20651</v>
      </c>
    </row>
    <row r="9" spans="1:3">
      <c r="A9" s="4" t="s">
        <v>37</v>
      </c>
      <c r="B9" s="5" t="n">
        <v>84330</v>
      </c>
      <c r="C9" s="5" t="n">
        <v>102075</v>
      </c>
    </row>
    <row r="10" spans="1:3">
      <c r="A10" s="4" t="s">
        <v>38</v>
      </c>
      <c r="B10" s="5" t="n">
        <v>38773</v>
      </c>
      <c r="C10" s="5" t="n">
        <v>44436</v>
      </c>
    </row>
    <row r="11" spans="1:3">
      <c r="A11" s="4" t="s">
        <v>39</v>
      </c>
      <c r="B11" s="5" t="n">
        <v>36601</v>
      </c>
      <c r="C11" s="5" t="n">
        <v>40093</v>
      </c>
    </row>
    <row r="12" spans="1:3">
      <c r="A12" s="4" t="s">
        <v>40</v>
      </c>
      <c r="B12" s="5" t="n">
        <v>47150</v>
      </c>
      <c r="C12" s="5" t="n">
        <v>47150</v>
      </c>
    </row>
    <row r="13" spans="1:3">
      <c r="A13" s="4" t="s">
        <v>41</v>
      </c>
      <c r="B13" s="5" t="n">
        <v>294</v>
      </c>
      <c r="C13" s="5" t="n">
        <v>251</v>
      </c>
    </row>
    <row r="14" spans="1:3">
      <c r="A14" s="4" t="s">
        <v>42</v>
      </c>
      <c r="B14" s="5" t="n">
        <v>207148</v>
      </c>
      <c r="C14" s="5" t="n">
        <v>234005</v>
      </c>
    </row>
    <row r="15" spans="1:3">
      <c r="A15" s="3" t="s">
        <v>43</v>
      </c>
    </row>
    <row r="16" spans="1:3">
      <c r="A16" s="4" t="s">
        <v>44</v>
      </c>
      <c r="B16" s="5" t="n">
        <v>15328</v>
      </c>
      <c r="C16" s="5" t="n">
        <v>13239</v>
      </c>
    </row>
    <row r="17" spans="1:3">
      <c r="A17" s="4" t="s">
        <v>45</v>
      </c>
      <c r="B17" s="5" t="n">
        <v>17933</v>
      </c>
      <c r="C17" s="5" t="n">
        <v>12789</v>
      </c>
    </row>
    <row r="18" spans="1:3">
      <c r="A18" s="4" t="s">
        <v>46</v>
      </c>
      <c r="B18" s="5" t="n">
        <v>678</v>
      </c>
    </row>
    <row r="19" spans="1:3">
      <c r="A19" s="4" t="s">
        <v>47</v>
      </c>
      <c r="B19" s="5" t="n">
        <v>515</v>
      </c>
      <c r="C19" s="5" t="n">
        <v>3342</v>
      </c>
    </row>
    <row r="20" spans="1:3">
      <c r="A20" s="4" t="s">
        <v>48</v>
      </c>
      <c r="C20" s="5" t="n">
        <v>5669</v>
      </c>
    </row>
    <row r="21" spans="1:3">
      <c r="A21" s="4" t="s">
        <v>49</v>
      </c>
      <c r="B21" s="5" t="n">
        <v>34454</v>
      </c>
      <c r="C21" s="5" t="n">
        <v>35039</v>
      </c>
    </row>
    <row r="22" spans="1:3">
      <c r="A22" s="4" t="s">
        <v>50</v>
      </c>
      <c r="B22" s="5" t="n">
        <v>305330</v>
      </c>
      <c r="C22" s="5" t="n">
        <v>303869</v>
      </c>
    </row>
    <row r="23" spans="1:3">
      <c r="A23" s="4" t="s">
        <v>51</v>
      </c>
      <c r="B23" s="5" t="n">
        <v>6540</v>
      </c>
      <c r="C23" s="5" t="n">
        <v>12168</v>
      </c>
    </row>
    <row r="24" spans="1:3">
      <c r="A24" s="4" t="s">
        <v>52</v>
      </c>
      <c r="B24" s="5" t="n">
        <v>3163</v>
      </c>
      <c r="C24" s="5" t="n">
        <v>2503</v>
      </c>
    </row>
    <row r="25" spans="1:3">
      <c r="A25" s="4" t="s">
        <v>53</v>
      </c>
      <c r="B25" s="5" t="n">
        <v>349487</v>
      </c>
      <c r="C25" s="5" t="n">
        <v>353579</v>
      </c>
    </row>
    <row r="26" spans="1:3">
      <c r="A26" s="4" t="s">
        <v>54</v>
      </c>
      <c r="B26" s="4" t="s">
        <v>55</v>
      </c>
      <c r="C26" s="4" t="s">
        <v>55</v>
      </c>
    </row>
    <row r="27" spans="1:3">
      <c r="A27" s="3" t="s">
        <v>56</v>
      </c>
    </row>
    <row r="28" spans="1:3">
      <c r="A28" s="4" t="s">
        <v>57</v>
      </c>
      <c r="B28" s="5" t="n">
        <v>11</v>
      </c>
      <c r="C28" s="5" t="n">
        <v>11</v>
      </c>
    </row>
    <row r="29" spans="1:3">
      <c r="A29" s="4" t="s">
        <v>58</v>
      </c>
      <c r="B29" s="5" t="n">
        <v>-112422</v>
      </c>
      <c r="C29" s="5" t="n">
        <v>-113081</v>
      </c>
    </row>
    <row r="30" spans="1:3">
      <c r="A30" s="4" t="s">
        <v>59</v>
      </c>
      <c r="B30" s="5" t="n">
        <v>-28686</v>
      </c>
      <c r="C30" s="5" t="n">
        <v>-1366</v>
      </c>
    </row>
    <row r="31" spans="1:3">
      <c r="A31" s="4" t="s">
        <v>60</v>
      </c>
      <c r="B31" s="5" t="n">
        <v>-1242</v>
      </c>
      <c r="C31" s="5" t="n">
        <v>-5138</v>
      </c>
    </row>
    <row r="32" spans="1:3">
      <c r="A32" s="4" t="s">
        <v>61</v>
      </c>
      <c r="B32" s="5" t="n">
        <v>-142339</v>
      </c>
      <c r="C32" s="5" t="n">
        <v>-119574</v>
      </c>
    </row>
    <row r="33" spans="1:3">
      <c r="A33" s="4" t="s">
        <v>62</v>
      </c>
      <c r="B33" s="7" t="n">
        <v>207148</v>
      </c>
      <c r="C33" s="7" t="n">
        <v>234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row r="5" spans="1:2">
      <c r="A5" s="4" t="s">
        <v>186</v>
      </c>
    </row>
    <row r="6" spans="1:2">
      <c r="A6" s="3" t="s">
        <v>183</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3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8" t="n">
        <v>0.001</v>
      </c>
      <c r="C3" s="8" t="n">
        <v>0.001</v>
      </c>
    </row>
    <row r="4" spans="1:3">
      <c r="A4" s="4" t="s">
        <v>66</v>
      </c>
      <c r="B4" s="5" t="n">
        <v>100000000</v>
      </c>
      <c r="C4" s="5" t="n">
        <v>100000000</v>
      </c>
    </row>
    <row r="5" spans="1:3">
      <c r="A5" s="4" t="s">
        <v>67</v>
      </c>
      <c r="B5" s="5" t="n">
        <v>11160377</v>
      </c>
      <c r="C5" s="5" t="n">
        <v>11134714</v>
      </c>
    </row>
    <row r="6" spans="1:3">
      <c r="A6" s="4" t="s">
        <v>68</v>
      </c>
      <c r="B6" s="5" t="n">
        <v>11160377</v>
      </c>
      <c r="C6" s="5" t="n">
        <v>1113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8"/>
    <col customWidth="1" max="5" min="5" width="21"/>
    <col customWidth="1" max="6" min="6" width="25"/>
  </cols>
  <sheetData>
    <row r="1" spans="1:6">
      <c r="A1" s="1" t="s">
        <v>252</v>
      </c>
      <c r="B1" s="2" t="s">
        <v>253</v>
      </c>
      <c r="C1" s="2" t="s">
        <v>254</v>
      </c>
      <c r="D1" s="2" t="s">
        <v>255</v>
      </c>
      <c r="E1" s="2" t="s">
        <v>256</v>
      </c>
      <c r="F1" s="2" t="s">
        <v>257</v>
      </c>
    </row>
    <row r="2" spans="1:6">
      <c r="A2" s="3" t="s">
        <v>140</v>
      </c>
    </row>
    <row r="3" spans="1:6">
      <c r="A3" s="4" t="s">
        <v>258</v>
      </c>
      <c r="F3" s="5" t="n">
        <v>1</v>
      </c>
    </row>
    <row r="4" spans="1:6">
      <c r="A4" s="4" t="s">
        <v>259</v>
      </c>
      <c r="D4" s="5" t="n">
        <v>3</v>
      </c>
    </row>
    <row r="5" spans="1:6">
      <c r="A5" s="4" t="s">
        <v>260</v>
      </c>
      <c r="D5" s="5" t="n">
        <v>2</v>
      </c>
    </row>
    <row r="6" spans="1:6">
      <c r="A6" s="4" t="s">
        <v>261</v>
      </c>
      <c r="E6" s="7" t="n">
        <v>266</v>
      </c>
      <c r="F6" s="7" t="n">
        <v>2398</v>
      </c>
    </row>
    <row r="7" spans="1:6">
      <c r="A7" s="4" t="s">
        <v>262</v>
      </c>
      <c r="F7" s="5" t="n">
        <v>552</v>
      </c>
    </row>
    <row r="8" spans="1:6">
      <c r="A8" s="4" t="s">
        <v>263</v>
      </c>
      <c r="F8" s="7" t="n">
        <v>432</v>
      </c>
    </row>
    <row r="9" spans="1:6">
      <c r="A9" s="4" t="s">
        <v>264</v>
      </c>
      <c r="C9" s="10" t="n">
        <v>0.2</v>
      </c>
    </row>
    <row r="10" spans="1:6">
      <c r="A10" s="4" t="s">
        <v>265</v>
      </c>
    </row>
    <row r="11" spans="1:6">
      <c r="A11" s="3" t="s">
        <v>140</v>
      </c>
    </row>
    <row r="12" spans="1:6">
      <c r="A12" s="4" t="s">
        <v>266</v>
      </c>
      <c r="B12" s="5" t="n">
        <v>3</v>
      </c>
    </row>
    <row r="13" spans="1:6">
      <c r="A13" s="4" t="s">
        <v>267</v>
      </c>
      <c r="B13" s="7" t="n">
        <v>4500</v>
      </c>
    </row>
    <row r="14" spans="1:6">
      <c r="A14" s="4" t="s">
        <v>268</v>
      </c>
      <c r="B14" s="7" t="n">
        <v>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0</v>
      </c>
      <c r="D1" s="2" t="s">
        <v>1</v>
      </c>
    </row>
    <row r="2" spans="1:5">
      <c r="B2" s="2" t="s">
        <v>2</v>
      </c>
      <c r="C2" s="2" t="s">
        <v>71</v>
      </c>
      <c r="D2" s="2" t="s">
        <v>2</v>
      </c>
      <c r="E2" s="2" t="s">
        <v>71</v>
      </c>
    </row>
    <row r="3" spans="1:5">
      <c r="A3" s="3" t="s">
        <v>60</v>
      </c>
    </row>
    <row r="4" spans="1:5">
      <c r="A4" s="4" t="s">
        <v>270</v>
      </c>
      <c r="D4" s="7" t="n">
        <v>-119574</v>
      </c>
    </row>
    <row r="5" spans="1:5">
      <c r="A5" s="4" t="s">
        <v>271</v>
      </c>
      <c r="B5" s="7" t="n">
        <v>-3983</v>
      </c>
      <c r="D5" s="5" t="n">
        <v>-3983</v>
      </c>
    </row>
    <row r="6" spans="1:5">
      <c r="A6" s="4" t="s">
        <v>272</v>
      </c>
      <c r="B6" s="5" t="n">
        <v>-98</v>
      </c>
      <c r="C6" s="7" t="n">
        <v>-434</v>
      </c>
      <c r="D6" s="5" t="n">
        <v>87</v>
      </c>
      <c r="E6" s="7" t="n">
        <v>-1221</v>
      </c>
    </row>
    <row r="7" spans="1:5">
      <c r="A7" s="4" t="s">
        <v>273</v>
      </c>
      <c r="B7" s="5" t="n">
        <v>-142339</v>
      </c>
      <c r="D7" s="5" t="n">
        <v>-142339</v>
      </c>
    </row>
    <row r="8" spans="1:5">
      <c r="A8" s="4" t="s">
        <v>178</v>
      </c>
    </row>
    <row r="9" spans="1:5">
      <c r="A9" s="3" t="s">
        <v>60</v>
      </c>
    </row>
    <row r="10" spans="1:5">
      <c r="A10" s="4" t="s">
        <v>270</v>
      </c>
      <c r="D10" s="5" t="n">
        <v>-5138</v>
      </c>
    </row>
    <row r="11" spans="1:5">
      <c r="A11" s="4" t="s">
        <v>271</v>
      </c>
      <c r="D11" s="5" t="n">
        <v>3983</v>
      </c>
    </row>
    <row r="12" spans="1:5">
      <c r="A12" s="4" t="s">
        <v>272</v>
      </c>
      <c r="D12" s="5" t="n">
        <v>-87</v>
      </c>
    </row>
    <row r="13" spans="1:5">
      <c r="A13" s="4" t="s">
        <v>273</v>
      </c>
      <c r="B13" s="7" t="n">
        <v>-1242</v>
      </c>
      <c r="D13" s="7" t="n">
        <v>-12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4</v>
      </c>
      <c r="B1" s="2" t="s">
        <v>70</v>
      </c>
      <c r="D1" s="2" t="s">
        <v>1</v>
      </c>
    </row>
    <row r="2" spans="1:7">
      <c r="B2" s="2" t="s">
        <v>2</v>
      </c>
      <c r="C2" s="2" t="s">
        <v>71</v>
      </c>
      <c r="D2" s="2" t="s">
        <v>2</v>
      </c>
      <c r="E2" s="2" t="s">
        <v>71</v>
      </c>
      <c r="F2" s="2" t="s">
        <v>275</v>
      </c>
      <c r="G2" s="2" t="s">
        <v>29</v>
      </c>
    </row>
    <row r="3" spans="1:7">
      <c r="A3" s="3" t="s">
        <v>276</v>
      </c>
    </row>
    <row r="4" spans="1:7">
      <c r="A4" s="4" t="s">
        <v>32</v>
      </c>
      <c r="B4" s="7" t="n">
        <v>51373</v>
      </c>
      <c r="D4" s="7" t="n">
        <v>51373</v>
      </c>
      <c r="F4" s="7" t="n">
        <v>38522</v>
      </c>
      <c r="G4" s="7" t="n">
        <v>32531</v>
      </c>
    </row>
    <row r="5" spans="1:7">
      <c r="A5" s="4" t="s">
        <v>33</v>
      </c>
      <c r="B5" s="5" t="n">
        <v>10481</v>
      </c>
      <c r="D5" s="5" t="n">
        <v>10481</v>
      </c>
      <c r="F5" s="5" t="n">
        <v>7870</v>
      </c>
      <c r="G5" s="5" t="n">
        <v>13799</v>
      </c>
    </row>
    <row r="6" spans="1:7">
      <c r="A6" s="4" t="s">
        <v>36</v>
      </c>
      <c r="F6" s="5" t="n">
        <v>20294</v>
      </c>
      <c r="G6" s="5" t="n">
        <v>20651</v>
      </c>
    </row>
    <row r="7" spans="1:7">
      <c r="A7" s="3" t="s">
        <v>277</v>
      </c>
    </row>
    <row r="8" spans="1:7">
      <c r="A8" s="4" t="s">
        <v>47</v>
      </c>
      <c r="B8" s="5" t="n">
        <v>515</v>
      </c>
      <c r="D8" s="5" t="n">
        <v>515</v>
      </c>
      <c r="F8" s="5" t="n">
        <v>279</v>
      </c>
      <c r="G8" s="5" t="n">
        <v>3342</v>
      </c>
    </row>
    <row r="9" spans="1:7">
      <c r="A9" s="4" t="s">
        <v>48</v>
      </c>
      <c r="F9" s="5" t="n">
        <v>5134</v>
      </c>
      <c r="G9" s="5" t="n">
        <v>5669</v>
      </c>
    </row>
    <row r="10" spans="1:7">
      <c r="A10" s="4" t="s">
        <v>51</v>
      </c>
      <c r="B10" s="5" t="n">
        <v>6540</v>
      </c>
      <c r="D10" s="5" t="n">
        <v>6540</v>
      </c>
      <c r="F10" s="5" t="n">
        <v>12647</v>
      </c>
      <c r="G10" s="5" t="n">
        <v>12168</v>
      </c>
    </row>
    <row r="11" spans="1:7">
      <c r="A11" s="3" t="s">
        <v>56</v>
      </c>
    </row>
    <row r="12" spans="1:7">
      <c r="A12" s="4" t="s">
        <v>278</v>
      </c>
      <c r="B12" s="5" t="n">
        <v>-28686</v>
      </c>
      <c r="D12" s="5" t="n">
        <v>-28686</v>
      </c>
      <c r="F12" s="5" t="n">
        <v>1458</v>
      </c>
      <c r="G12" s="7" t="n">
        <v>-1366</v>
      </c>
    </row>
    <row r="13" spans="1:7">
      <c r="A13" s="3" t="s">
        <v>72</v>
      </c>
    </row>
    <row r="14" spans="1:7">
      <c r="A14" s="4" t="s">
        <v>142</v>
      </c>
      <c r="B14" s="5" t="n">
        <v>70987</v>
      </c>
      <c r="C14" s="7" t="n">
        <v>60997</v>
      </c>
      <c r="D14" s="5" t="n">
        <v>187298</v>
      </c>
      <c r="E14" s="7" t="n">
        <v>166255</v>
      </c>
    </row>
    <row r="15" spans="1:7">
      <c r="A15" s="3" t="s">
        <v>74</v>
      </c>
    </row>
    <row r="16" spans="1:7">
      <c r="A16" s="4" t="s">
        <v>279</v>
      </c>
      <c r="B16" s="5" t="n">
        <v>23308</v>
      </c>
      <c r="C16" s="5" t="n">
        <v>19444</v>
      </c>
      <c r="D16" s="5" t="n">
        <v>57611</v>
      </c>
      <c r="E16" s="5" t="n">
        <v>50758</v>
      </c>
    </row>
    <row r="17" spans="1:7">
      <c r="A17" s="4" t="s">
        <v>280</v>
      </c>
      <c r="B17" s="5" t="n">
        <v>355</v>
      </c>
      <c r="C17" s="5" t="n">
        <v>783</v>
      </c>
      <c r="D17" s="5" t="n">
        <v>4933</v>
      </c>
      <c r="E17" s="5" t="n">
        <v>4154</v>
      </c>
    </row>
    <row r="18" spans="1:7">
      <c r="A18" s="4" t="s">
        <v>89</v>
      </c>
      <c r="B18" s="5" t="n">
        <v>-1085</v>
      </c>
      <c r="C18" s="5" t="n">
        <v>-798</v>
      </c>
      <c r="D18" s="5" t="n">
        <v>-7564</v>
      </c>
      <c r="E18" s="5" t="n">
        <v>-8669</v>
      </c>
    </row>
    <row r="19" spans="1:7">
      <c r="A19" s="4" t="s">
        <v>90</v>
      </c>
      <c r="B19" s="5" t="n">
        <v>-5030</v>
      </c>
      <c r="C19" s="5" t="n">
        <v>63</v>
      </c>
      <c r="D19" s="5" t="n">
        <v>-22551</v>
      </c>
      <c r="E19" s="5" t="n">
        <v>1266</v>
      </c>
    </row>
    <row r="20" spans="1:7">
      <c r="A20" s="4" t="s">
        <v>281</v>
      </c>
    </row>
    <row r="21" spans="1:7">
      <c r="A21" s="3" t="s">
        <v>276</v>
      </c>
    </row>
    <row r="22" spans="1:7">
      <c r="A22" s="4" t="s">
        <v>32</v>
      </c>
      <c r="B22" s="5" t="n">
        <v>43647</v>
      </c>
      <c r="D22" s="5" t="n">
        <v>43647</v>
      </c>
    </row>
    <row r="23" spans="1:7">
      <c r="A23" s="4" t="s">
        <v>33</v>
      </c>
      <c r="B23" s="5" t="n">
        <v>19216</v>
      </c>
      <c r="D23" s="5" t="n">
        <v>19216</v>
      </c>
    </row>
    <row r="24" spans="1:7">
      <c r="A24" s="3" t="s">
        <v>277</v>
      </c>
    </row>
    <row r="25" spans="1:7">
      <c r="A25" s="4" t="s">
        <v>47</v>
      </c>
      <c r="B25" s="5" t="n">
        <v>2773</v>
      </c>
      <c r="D25" s="5" t="n">
        <v>2773</v>
      </c>
    </row>
    <row r="26" spans="1:7">
      <c r="A26" s="4" t="s">
        <v>51</v>
      </c>
      <c r="B26" s="5" t="n">
        <v>6061</v>
      </c>
      <c r="D26" s="5" t="n">
        <v>6061</v>
      </c>
    </row>
    <row r="27" spans="1:7">
      <c r="A27" s="3" t="s">
        <v>56</v>
      </c>
    </row>
    <row r="28" spans="1:7">
      <c r="A28" s="4" t="s">
        <v>278</v>
      </c>
      <c r="B28" s="5" t="n">
        <v>-29456</v>
      </c>
      <c r="D28" s="5" t="n">
        <v>-29456</v>
      </c>
    </row>
    <row r="29" spans="1:7">
      <c r="A29" s="3" t="s">
        <v>74</v>
      </c>
    </row>
    <row r="30" spans="1:7">
      <c r="A30" s="4" t="s">
        <v>279</v>
      </c>
      <c r="B30" s="5" t="n">
        <v>23956</v>
      </c>
      <c r="D30" s="5" t="n">
        <v>58225</v>
      </c>
    </row>
    <row r="31" spans="1:7">
      <c r="A31" s="4" t="s">
        <v>280</v>
      </c>
      <c r="B31" s="5" t="n">
        <v>219</v>
      </c>
      <c r="D31" s="5" t="n">
        <v>4804</v>
      </c>
    </row>
    <row r="32" spans="1:7">
      <c r="A32" s="4" t="s">
        <v>89</v>
      </c>
      <c r="B32" s="5" t="n">
        <v>-573</v>
      </c>
      <c r="D32" s="5" t="n">
        <v>-7079</v>
      </c>
    </row>
    <row r="33" spans="1:7">
      <c r="A33" s="4" t="s">
        <v>90</v>
      </c>
      <c r="B33" s="5" t="n">
        <v>-4854</v>
      </c>
      <c r="D33" s="5" t="n">
        <v>-22394</v>
      </c>
    </row>
    <row r="34" spans="1:7">
      <c r="A34" s="4" t="s">
        <v>282</v>
      </c>
    </row>
    <row r="35" spans="1:7">
      <c r="A35" s="3" t="s">
        <v>276</v>
      </c>
    </row>
    <row r="36" spans="1:7">
      <c r="A36" s="4" t="s">
        <v>32</v>
      </c>
      <c r="B36" s="5" t="n">
        <v>7726</v>
      </c>
      <c r="D36" s="5" t="n">
        <v>7726</v>
      </c>
      <c r="F36" s="5" t="n">
        <v>5991</v>
      </c>
    </row>
    <row r="37" spans="1:7">
      <c r="A37" s="4" t="s">
        <v>33</v>
      </c>
      <c r="B37" s="5" t="n">
        <v>-8735</v>
      </c>
      <c r="D37" s="5" t="n">
        <v>-8735</v>
      </c>
      <c r="F37" s="5" t="n">
        <v>-5929</v>
      </c>
    </row>
    <row r="38" spans="1:7">
      <c r="A38" s="4" t="s">
        <v>36</v>
      </c>
      <c r="F38" s="5" t="n">
        <v>-357</v>
      </c>
    </row>
    <row r="39" spans="1:7">
      <c r="A39" s="3" t="s">
        <v>277</v>
      </c>
    </row>
    <row r="40" spans="1:7">
      <c r="A40" s="4" t="s">
        <v>47</v>
      </c>
      <c r="B40" s="5" t="n">
        <v>2258</v>
      </c>
      <c r="D40" s="5" t="n">
        <v>2258</v>
      </c>
      <c r="F40" s="5" t="n">
        <v>-3063</v>
      </c>
    </row>
    <row r="41" spans="1:7">
      <c r="A41" s="4" t="s">
        <v>48</v>
      </c>
      <c r="F41" s="5" t="n">
        <v>-535</v>
      </c>
    </row>
    <row r="42" spans="1:7">
      <c r="A42" s="4" t="s">
        <v>51</v>
      </c>
      <c r="B42" s="5" t="n">
        <v>479</v>
      </c>
      <c r="D42" s="5" t="n">
        <v>479</v>
      </c>
      <c r="F42" s="5" t="n">
        <v>479</v>
      </c>
    </row>
    <row r="43" spans="1:7">
      <c r="A43" s="3" t="s">
        <v>56</v>
      </c>
    </row>
    <row r="44" spans="1:7">
      <c r="A44" s="4" t="s">
        <v>278</v>
      </c>
      <c r="B44" s="5" t="n">
        <v>770</v>
      </c>
      <c r="D44" s="5" t="n">
        <v>770</v>
      </c>
      <c r="F44" s="7" t="n">
        <v>2824</v>
      </c>
    </row>
    <row r="45" spans="1:7">
      <c r="A45" s="3" t="s">
        <v>74</v>
      </c>
    </row>
    <row r="46" spans="1:7">
      <c r="A46" s="4" t="s">
        <v>279</v>
      </c>
      <c r="B46" s="5" t="n">
        <v>648</v>
      </c>
      <c r="D46" s="5" t="n">
        <v>614</v>
      </c>
    </row>
    <row r="47" spans="1:7">
      <c r="A47" s="4" t="s">
        <v>280</v>
      </c>
      <c r="B47" s="5" t="n">
        <v>-136</v>
      </c>
      <c r="D47" s="5" t="n">
        <v>-129</v>
      </c>
    </row>
    <row r="48" spans="1:7">
      <c r="A48" s="4" t="s">
        <v>89</v>
      </c>
      <c r="B48" s="5" t="n">
        <v>512</v>
      </c>
      <c r="D48" s="5" t="n">
        <v>485</v>
      </c>
    </row>
    <row r="49" spans="1:7">
      <c r="A49" s="4" t="s">
        <v>90</v>
      </c>
      <c r="B49" s="5" t="n">
        <v>176</v>
      </c>
      <c r="D49" s="5" t="n">
        <v>157</v>
      </c>
    </row>
    <row r="50" spans="1:7">
      <c r="A50" s="4" t="s">
        <v>102</v>
      </c>
    </row>
    <row r="51" spans="1:7">
      <c r="A51" s="3" t="s">
        <v>72</v>
      </c>
    </row>
    <row r="52" spans="1:7">
      <c r="A52" s="4" t="s">
        <v>142</v>
      </c>
      <c r="B52" s="5" t="n">
        <v>34673</v>
      </c>
      <c r="C52" s="5" t="n">
        <v>26777</v>
      </c>
      <c r="D52" s="5" t="n">
        <v>90911</v>
      </c>
      <c r="E52" s="5" t="n">
        <v>79644</v>
      </c>
    </row>
    <row r="53" spans="1:7">
      <c r="A53" s="3" t="s">
        <v>74</v>
      </c>
    </row>
    <row r="54" spans="1:7">
      <c r="A54" s="4" t="s">
        <v>103</v>
      </c>
      <c r="B54" s="5" t="n">
        <v>23796</v>
      </c>
      <c r="C54" s="5" t="n">
        <v>18617</v>
      </c>
      <c r="D54" s="5" t="n">
        <v>59076</v>
      </c>
      <c r="E54" s="5" t="n">
        <v>53724</v>
      </c>
    </row>
    <row r="55" spans="1:7">
      <c r="A55" s="4" t="s">
        <v>283</v>
      </c>
    </row>
    <row r="56" spans="1:7">
      <c r="A56" s="3" t="s">
        <v>72</v>
      </c>
    </row>
    <row r="57" spans="1:7">
      <c r="A57" s="4" t="s">
        <v>142</v>
      </c>
      <c r="B57" s="5" t="n">
        <v>32454</v>
      </c>
      <c r="D57" s="5" t="n">
        <v>88037</v>
      </c>
    </row>
    <row r="58" spans="1:7">
      <c r="A58" s="3" t="s">
        <v>74</v>
      </c>
    </row>
    <row r="59" spans="1:7">
      <c r="A59" s="4" t="s">
        <v>103</v>
      </c>
      <c r="B59" s="5" t="n">
        <v>21657</v>
      </c>
      <c r="D59" s="5" t="n">
        <v>56020</v>
      </c>
    </row>
    <row r="60" spans="1:7">
      <c r="A60" s="4" t="s">
        <v>284</v>
      </c>
    </row>
    <row r="61" spans="1:7">
      <c r="A61" s="3" t="s">
        <v>72</v>
      </c>
    </row>
    <row r="62" spans="1:7">
      <c r="A62" s="4" t="s">
        <v>142</v>
      </c>
      <c r="B62" s="5" t="n">
        <v>-2219</v>
      </c>
      <c r="D62" s="5" t="n">
        <v>-2874</v>
      </c>
    </row>
    <row r="63" spans="1:7">
      <c r="A63" s="3" t="s">
        <v>74</v>
      </c>
    </row>
    <row r="64" spans="1:7">
      <c r="A64" s="4" t="s">
        <v>103</v>
      </c>
      <c r="B64" s="5" t="n">
        <v>-2139</v>
      </c>
      <c r="D64" s="5" t="n">
        <v>-3056</v>
      </c>
    </row>
    <row r="65" spans="1:7">
      <c r="A65" s="4" t="s">
        <v>104</v>
      </c>
    </row>
    <row r="66" spans="1:7">
      <c r="A66" s="3" t="s">
        <v>72</v>
      </c>
    </row>
    <row r="67" spans="1:7">
      <c r="A67" s="4" t="s">
        <v>142</v>
      </c>
      <c r="B67" s="5" t="n">
        <v>36314</v>
      </c>
      <c r="C67" s="5" t="n">
        <v>34220</v>
      </c>
      <c r="D67" s="5" t="n">
        <v>96387</v>
      </c>
      <c r="E67" s="5" t="n">
        <v>86611</v>
      </c>
    </row>
    <row r="68" spans="1:7">
      <c r="A68" s="3" t="s">
        <v>74</v>
      </c>
    </row>
    <row r="69" spans="1:7">
      <c r="A69" s="4" t="s">
        <v>105</v>
      </c>
      <c r="B69" s="5" t="n">
        <v>21214</v>
      </c>
      <c r="C69" s="7" t="n">
        <v>20297</v>
      </c>
      <c r="D69" s="5" t="n">
        <v>60991</v>
      </c>
      <c r="E69" s="7" t="n">
        <v>53710</v>
      </c>
    </row>
    <row r="70" spans="1:7">
      <c r="A70" s="4" t="s">
        <v>285</v>
      </c>
    </row>
    <row r="71" spans="1:7">
      <c r="A71" s="3" t="s">
        <v>72</v>
      </c>
    </row>
    <row r="72" spans="1:7">
      <c r="A72" s="4" t="s">
        <v>142</v>
      </c>
      <c r="B72" s="5" t="n">
        <v>37831</v>
      </c>
      <c r="D72" s="5" t="n">
        <v>97539</v>
      </c>
    </row>
    <row r="73" spans="1:7">
      <c r="A73" s="3" t="s">
        <v>74</v>
      </c>
    </row>
    <row r="74" spans="1:7">
      <c r="A74" s="4" t="s">
        <v>105</v>
      </c>
      <c r="B74" s="5" t="n">
        <v>22003</v>
      </c>
      <c r="D74" s="5" t="n">
        <v>61711</v>
      </c>
    </row>
    <row r="75" spans="1:7">
      <c r="A75" s="4" t="s">
        <v>286</v>
      </c>
    </row>
    <row r="76" spans="1:7">
      <c r="A76" s="3" t="s">
        <v>72</v>
      </c>
    </row>
    <row r="77" spans="1:7">
      <c r="A77" s="4" t="s">
        <v>142</v>
      </c>
      <c r="B77" s="5" t="n">
        <v>1517</v>
      </c>
      <c r="D77" s="5" t="n">
        <v>1152</v>
      </c>
    </row>
    <row r="78" spans="1:7">
      <c r="A78" s="3" t="s">
        <v>74</v>
      </c>
    </row>
    <row r="79" spans="1:7">
      <c r="A79" s="4" t="s">
        <v>105</v>
      </c>
      <c r="B79" s="7" t="n">
        <v>789</v>
      </c>
      <c r="D79" s="7" t="n">
        <v>7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87</v>
      </c>
      <c r="B1" s="2" t="s">
        <v>70</v>
      </c>
      <c r="C1" s="2" t="s">
        <v>1</v>
      </c>
    </row>
    <row r="2" spans="1:3">
      <c r="B2" s="2" t="s">
        <v>2</v>
      </c>
      <c r="C2" s="2" t="s">
        <v>2</v>
      </c>
    </row>
    <row r="3" spans="1:3">
      <c r="A3" s="3" t="s">
        <v>288</v>
      </c>
    </row>
    <row r="4" spans="1:3">
      <c r="A4" s="4" t="s">
        <v>142</v>
      </c>
      <c r="B4" s="7" t="n">
        <v>70987</v>
      </c>
      <c r="C4" s="7" t="n">
        <v>187298</v>
      </c>
    </row>
    <row r="5" spans="1:3">
      <c r="A5" s="4" t="s">
        <v>289</v>
      </c>
    </row>
    <row r="6" spans="1:3">
      <c r="A6" s="3" t="s">
        <v>288</v>
      </c>
    </row>
    <row r="7" spans="1:3">
      <c r="A7" s="4" t="s">
        <v>142</v>
      </c>
      <c r="B7" s="5" t="n">
        <v>48002</v>
      </c>
      <c r="C7" s="5" t="n">
        <v>128992</v>
      </c>
    </row>
    <row r="8" spans="1:3">
      <c r="A8" s="4" t="s">
        <v>290</v>
      </c>
    </row>
    <row r="9" spans="1:3">
      <c r="A9" s="3" t="s">
        <v>288</v>
      </c>
    </row>
    <row r="10" spans="1:3">
      <c r="A10" s="4" t="s">
        <v>142</v>
      </c>
      <c r="B10" s="5" t="n">
        <v>21190</v>
      </c>
      <c r="C10" s="5" t="n">
        <v>52128</v>
      </c>
    </row>
    <row r="11" spans="1:3">
      <c r="A11" s="4" t="s">
        <v>291</v>
      </c>
    </row>
    <row r="12" spans="1:3">
      <c r="A12" s="3" t="s">
        <v>288</v>
      </c>
    </row>
    <row r="13" spans="1:3">
      <c r="A13" s="4" t="s">
        <v>142</v>
      </c>
      <c r="B13" s="5" t="n">
        <v>1920</v>
      </c>
      <c r="C13" s="5" t="n">
        <v>7599</v>
      </c>
    </row>
    <row r="14" spans="1:3">
      <c r="A14" s="4" t="s">
        <v>292</v>
      </c>
    </row>
    <row r="15" spans="1:3">
      <c r="A15" s="3" t="s">
        <v>288</v>
      </c>
    </row>
    <row r="16" spans="1:3">
      <c r="A16" s="4" t="s">
        <v>142</v>
      </c>
      <c r="B16" s="5" t="n">
        <v>-125</v>
      </c>
      <c r="C16" s="5" t="n">
        <v>-1421</v>
      </c>
    </row>
    <row r="17" spans="1:3">
      <c r="A17" s="4" t="s">
        <v>102</v>
      </c>
    </row>
    <row r="18" spans="1:3">
      <c r="A18" s="3" t="s">
        <v>288</v>
      </c>
    </row>
    <row r="19" spans="1:3">
      <c r="A19" s="4" t="s">
        <v>142</v>
      </c>
      <c r="B19" s="5" t="n">
        <v>34673</v>
      </c>
      <c r="C19" s="5" t="n">
        <v>90911</v>
      </c>
    </row>
    <row r="20" spans="1:3">
      <c r="A20" s="4" t="s">
        <v>293</v>
      </c>
    </row>
    <row r="21" spans="1:3">
      <c r="A21" s="3" t="s">
        <v>288</v>
      </c>
    </row>
    <row r="22" spans="1:3">
      <c r="A22" s="4" t="s">
        <v>142</v>
      </c>
      <c r="B22" s="5" t="n">
        <v>34176</v>
      </c>
      <c r="C22" s="5" t="n">
        <v>88340</v>
      </c>
    </row>
    <row r="23" spans="1:3">
      <c r="A23" s="4" t="s">
        <v>294</v>
      </c>
    </row>
    <row r="24" spans="1:3">
      <c r="A24" s="3" t="s">
        <v>288</v>
      </c>
    </row>
    <row r="25" spans="1:3">
      <c r="A25" s="4" t="s">
        <v>142</v>
      </c>
      <c r="B25" s="5" t="n">
        <v>549</v>
      </c>
      <c r="C25" s="5" t="n">
        <v>3549</v>
      </c>
    </row>
    <row r="26" spans="1:3">
      <c r="A26" s="4" t="s">
        <v>295</v>
      </c>
    </row>
    <row r="27" spans="1:3">
      <c r="A27" s="3" t="s">
        <v>288</v>
      </c>
    </row>
    <row r="28" spans="1:3">
      <c r="A28" s="4" t="s">
        <v>142</v>
      </c>
      <c r="B28" s="5" t="n">
        <v>-52</v>
      </c>
      <c r="C28" s="5" t="n">
        <v>-978</v>
      </c>
    </row>
    <row r="29" spans="1:3">
      <c r="A29" s="4" t="s">
        <v>104</v>
      </c>
    </row>
    <row r="30" spans="1:3">
      <c r="A30" s="3" t="s">
        <v>288</v>
      </c>
    </row>
    <row r="31" spans="1:3">
      <c r="A31" s="4" t="s">
        <v>142</v>
      </c>
      <c r="B31" s="5" t="n">
        <v>36314</v>
      </c>
      <c r="C31" s="5" t="n">
        <v>96387</v>
      </c>
    </row>
    <row r="32" spans="1:3">
      <c r="A32" s="4" t="s">
        <v>296</v>
      </c>
    </row>
    <row r="33" spans="1:3">
      <c r="A33" s="3" t="s">
        <v>288</v>
      </c>
    </row>
    <row r="34" spans="1:3">
      <c r="A34" s="4" t="s">
        <v>142</v>
      </c>
      <c r="B34" s="5" t="n">
        <v>13826</v>
      </c>
      <c r="C34" s="5" t="n">
        <v>40652</v>
      </c>
    </row>
    <row r="35" spans="1:3">
      <c r="A35" s="4" t="s">
        <v>297</v>
      </c>
    </row>
    <row r="36" spans="1:3">
      <c r="A36" s="3" t="s">
        <v>288</v>
      </c>
    </row>
    <row r="37" spans="1:3">
      <c r="A37" s="4" t="s">
        <v>142</v>
      </c>
      <c r="B37" s="5" t="n">
        <v>21190</v>
      </c>
      <c r="C37" s="5" t="n">
        <v>52128</v>
      </c>
    </row>
    <row r="38" spans="1:3">
      <c r="A38" s="4" t="s">
        <v>298</v>
      </c>
    </row>
    <row r="39" spans="1:3">
      <c r="A39" s="3" t="s">
        <v>288</v>
      </c>
    </row>
    <row r="40" spans="1:3">
      <c r="A40" s="4" t="s">
        <v>142</v>
      </c>
      <c r="B40" s="5" t="n">
        <v>1371</v>
      </c>
      <c r="C40" s="5" t="n">
        <v>4050</v>
      </c>
    </row>
    <row r="41" spans="1:3">
      <c r="A41" s="4" t="s">
        <v>299</v>
      </c>
    </row>
    <row r="42" spans="1:3">
      <c r="A42" s="3" t="s">
        <v>288</v>
      </c>
    </row>
    <row r="43" spans="1:3">
      <c r="A43" s="4" t="s">
        <v>142</v>
      </c>
      <c r="B43" s="7" t="n">
        <v>-73</v>
      </c>
      <c r="C43" s="7" t="n">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0</v>
      </c>
      <c r="B1" s="2" t="s">
        <v>301</v>
      </c>
      <c r="C1" s="2" t="s">
        <v>2</v>
      </c>
      <c r="D1" s="2" t="s">
        <v>302</v>
      </c>
      <c r="E1" s="2" t="s">
        <v>71</v>
      </c>
      <c r="F1" s="2" t="s">
        <v>2</v>
      </c>
      <c r="G1" s="2" t="s">
        <v>71</v>
      </c>
      <c r="H1" s="2" t="s">
        <v>275</v>
      </c>
      <c r="I1" s="2" t="s">
        <v>29</v>
      </c>
    </row>
    <row r="2" spans="1:9">
      <c r="A2" s="3" t="s">
        <v>303</v>
      </c>
    </row>
    <row r="3" spans="1:9">
      <c r="A3" s="4" t="s">
        <v>304</v>
      </c>
      <c r="C3" s="7" t="n">
        <v>3983</v>
      </c>
      <c r="F3" s="7" t="n">
        <v>3983</v>
      </c>
    </row>
    <row r="4" spans="1:9">
      <c r="A4" s="3" t="s">
        <v>276</v>
      </c>
    </row>
    <row r="5" spans="1:9">
      <c r="A5" s="4" t="s">
        <v>305</v>
      </c>
      <c r="H5" s="7" t="n">
        <v>20294</v>
      </c>
      <c r="I5" s="7" t="n">
        <v>20651</v>
      </c>
    </row>
    <row r="6" spans="1:9">
      <c r="A6" s="3" t="s">
        <v>277</v>
      </c>
    </row>
    <row r="7" spans="1:9">
      <c r="A7" s="4" t="s">
        <v>306</v>
      </c>
      <c r="H7" s="7" t="n">
        <v>5134</v>
      </c>
      <c r="I7" s="5" t="n">
        <v>5669</v>
      </c>
    </row>
    <row r="8" spans="1:9">
      <c r="A8" s="3" t="s">
        <v>307</v>
      </c>
    </row>
    <row r="9" spans="1:9">
      <c r="A9" s="4" t="s">
        <v>308</v>
      </c>
      <c r="C9" s="5" t="n">
        <v>-5030</v>
      </c>
      <c r="E9" s="7" t="n">
        <v>63</v>
      </c>
      <c r="F9" s="5" t="n">
        <v>-22551</v>
      </c>
      <c r="G9" s="7" t="n">
        <v>1266</v>
      </c>
    </row>
    <row r="10" spans="1:9">
      <c r="A10" s="4" t="s">
        <v>265</v>
      </c>
    </row>
    <row r="11" spans="1:9">
      <c r="A11" s="3" t="s">
        <v>303</v>
      </c>
    </row>
    <row r="12" spans="1:9">
      <c r="A12" s="4" t="s">
        <v>309</v>
      </c>
      <c r="D12" s="7" t="n">
        <v>6366</v>
      </c>
    </row>
    <row r="13" spans="1:9">
      <c r="A13" s="4" t="s">
        <v>310</v>
      </c>
      <c r="D13" s="7" t="n">
        <v>1249</v>
      </c>
    </row>
    <row r="14" spans="1:9">
      <c r="A14" s="4" t="s">
        <v>268</v>
      </c>
      <c r="B14" s="7" t="n">
        <v>315</v>
      </c>
    </row>
    <row r="15" spans="1:9">
      <c r="A15" s="4" t="s">
        <v>304</v>
      </c>
      <c r="F15" s="5" t="n">
        <v>3983</v>
      </c>
    </row>
    <row r="16" spans="1:9">
      <c r="A16" s="3" t="s">
        <v>276</v>
      </c>
    </row>
    <row r="17" spans="1:9">
      <c r="A17" s="4" t="s">
        <v>116</v>
      </c>
      <c r="I17" s="5" t="n">
        <v>5006</v>
      </c>
    </row>
    <row r="18" spans="1:9">
      <c r="A18" s="4" t="s">
        <v>33</v>
      </c>
      <c r="I18" s="5" t="n">
        <v>2438</v>
      </c>
    </row>
    <row r="19" spans="1:9">
      <c r="A19" s="4" t="s">
        <v>41</v>
      </c>
      <c r="I19" s="5" t="n">
        <v>506</v>
      </c>
    </row>
    <row r="20" spans="1:9">
      <c r="A20" s="4" t="s">
        <v>311</v>
      </c>
      <c r="I20" s="5" t="n">
        <v>4864</v>
      </c>
    </row>
    <row r="21" spans="1:9">
      <c r="A21" s="4" t="s">
        <v>312</v>
      </c>
      <c r="I21" s="5" t="n">
        <v>1379</v>
      </c>
    </row>
    <row r="22" spans="1:9">
      <c r="A22" s="4" t="s">
        <v>40</v>
      </c>
      <c r="I22" s="5" t="n">
        <v>6458</v>
      </c>
    </row>
    <row r="23" spans="1:9">
      <c r="A23" s="4" t="s">
        <v>305</v>
      </c>
      <c r="I23" s="5" t="n">
        <v>20651</v>
      </c>
    </row>
    <row r="24" spans="1:9">
      <c r="A24" s="3" t="s">
        <v>277</v>
      </c>
    </row>
    <row r="25" spans="1:9">
      <c r="A25" s="4" t="s">
        <v>44</v>
      </c>
      <c r="I25" s="5" t="n">
        <v>3307</v>
      </c>
    </row>
    <row r="26" spans="1:9">
      <c r="A26" s="4" t="s">
        <v>313</v>
      </c>
      <c r="I26" s="5" t="n">
        <v>1866</v>
      </c>
    </row>
    <row r="27" spans="1:9">
      <c r="A27" s="4" t="s">
        <v>52</v>
      </c>
      <c r="I27" s="5" t="n">
        <v>496</v>
      </c>
    </row>
    <row r="28" spans="1:9">
      <c r="A28" s="4" t="s">
        <v>306</v>
      </c>
      <c r="I28" s="7" t="n">
        <v>5669</v>
      </c>
    </row>
    <row r="29" spans="1:9">
      <c r="A29" s="3" t="s">
        <v>307</v>
      </c>
    </row>
    <row r="30" spans="1:9">
      <c r="A30" s="4" t="s">
        <v>73</v>
      </c>
      <c r="C30" s="5" t="n">
        <v>1943</v>
      </c>
      <c r="E30" s="5" t="n">
        <v>7047</v>
      </c>
      <c r="F30" s="5" t="n">
        <v>10741</v>
      </c>
      <c r="G30" s="5" t="n">
        <v>23644</v>
      </c>
    </row>
    <row r="31" spans="1:9">
      <c r="A31" s="4" t="s">
        <v>76</v>
      </c>
      <c r="C31" s="5" t="n">
        <v>1721</v>
      </c>
      <c r="E31" s="5" t="n">
        <v>5514</v>
      </c>
      <c r="F31" s="5" t="n">
        <v>10221</v>
      </c>
      <c r="G31" s="5" t="n">
        <v>18045</v>
      </c>
    </row>
    <row r="32" spans="1:9">
      <c r="A32" s="4" t="s">
        <v>314</v>
      </c>
      <c r="C32" s="5" t="n">
        <v>1238</v>
      </c>
      <c r="E32" s="5" t="n">
        <v>1406</v>
      </c>
      <c r="F32" s="5" t="n">
        <v>4303</v>
      </c>
      <c r="G32" s="5" t="n">
        <v>4122</v>
      </c>
    </row>
    <row r="33" spans="1:9">
      <c r="A33" s="4" t="s">
        <v>315</v>
      </c>
      <c r="F33" s="5" t="n">
        <v>7615</v>
      </c>
    </row>
    <row r="34" spans="1:9">
      <c r="A34" s="4" t="s">
        <v>316</v>
      </c>
      <c r="C34" s="5" t="n">
        <v>4009</v>
      </c>
      <c r="E34" s="5" t="n">
        <v>35</v>
      </c>
      <c r="F34" s="5" t="n">
        <v>4038</v>
      </c>
      <c r="G34" s="5" t="n">
        <v>-50</v>
      </c>
    </row>
    <row r="35" spans="1:9">
      <c r="A35" s="4" t="s">
        <v>317</v>
      </c>
      <c r="C35" s="5" t="n">
        <v>-5025</v>
      </c>
      <c r="E35" s="5" t="n">
        <v>92</v>
      </c>
      <c r="F35" s="5" t="n">
        <v>-15436</v>
      </c>
      <c r="G35" s="5" t="n">
        <v>1527</v>
      </c>
    </row>
    <row r="36" spans="1:9">
      <c r="A36" s="4" t="s">
        <v>318</v>
      </c>
      <c r="C36" s="5" t="n">
        <v>-5</v>
      </c>
      <c r="F36" s="5" t="n">
        <v>-7248</v>
      </c>
    </row>
    <row r="37" spans="1:9">
      <c r="A37" s="4" t="s">
        <v>319</v>
      </c>
      <c r="C37" s="5" t="n">
        <v>-5030</v>
      </c>
      <c r="E37" s="5" t="n">
        <v>92</v>
      </c>
      <c r="F37" s="5" t="n">
        <v>-22684</v>
      </c>
      <c r="G37" s="5" t="n">
        <v>1527</v>
      </c>
    </row>
    <row r="38" spans="1:9">
      <c r="A38" s="4" t="s">
        <v>280</v>
      </c>
      <c r="E38" s="5" t="n">
        <v>-29</v>
      </c>
      <c r="F38" s="5" t="n">
        <v>133</v>
      </c>
      <c r="G38" s="5" t="n">
        <v>-261</v>
      </c>
    </row>
    <row r="39" spans="1:9">
      <c r="A39" s="4" t="s">
        <v>308</v>
      </c>
      <c r="C39" s="7" t="n">
        <v>-5030</v>
      </c>
      <c r="E39" s="7" t="n">
        <v>63</v>
      </c>
      <c r="F39" s="7" t="n">
        <v>-22551</v>
      </c>
      <c r="G39" s="7" t="n">
        <v>1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0987</v>
      </c>
      <c r="C4" s="7" t="n">
        <v>60997</v>
      </c>
      <c r="D4" s="7" t="n">
        <v>187298</v>
      </c>
      <c r="E4" s="7" t="n">
        <v>166255</v>
      </c>
    </row>
    <row r="5" spans="1:5">
      <c r="A5" s="3" t="s">
        <v>74</v>
      </c>
    </row>
    <row r="6" spans="1:5">
      <c r="A6" s="4" t="s">
        <v>75</v>
      </c>
      <c r="B6" s="5" t="n">
        <v>2669</v>
      </c>
      <c r="C6" s="5" t="n">
        <v>2639</v>
      </c>
      <c r="D6" s="5" t="n">
        <v>9620</v>
      </c>
      <c r="E6" s="5" t="n">
        <v>8063</v>
      </c>
    </row>
    <row r="7" spans="1:5">
      <c r="A7" s="4" t="s">
        <v>76</v>
      </c>
      <c r="B7" s="5" t="n">
        <v>47679</v>
      </c>
      <c r="C7" s="5" t="n">
        <v>41553</v>
      </c>
      <c r="D7" s="5" t="n">
        <v>129687</v>
      </c>
      <c r="E7" s="5" t="n">
        <v>115497</v>
      </c>
    </row>
    <row r="8" spans="1:5">
      <c r="A8" s="4" t="s">
        <v>77</v>
      </c>
      <c r="B8" s="5" t="n">
        <v>23308</v>
      </c>
      <c r="C8" s="5" t="n">
        <v>19444</v>
      </c>
      <c r="D8" s="5" t="n">
        <v>57611</v>
      </c>
      <c r="E8" s="5" t="n">
        <v>50758</v>
      </c>
    </row>
    <row r="9" spans="1:5">
      <c r="A9" s="3" t="s">
        <v>78</v>
      </c>
    </row>
    <row r="10" spans="1:5">
      <c r="A10" s="4" t="s">
        <v>79</v>
      </c>
      <c r="B10" s="5" t="n">
        <v>17033</v>
      </c>
      <c r="C10" s="5" t="n">
        <v>14541</v>
      </c>
      <c r="D10" s="5" t="n">
        <v>48119</v>
      </c>
      <c r="E10" s="5" t="n">
        <v>43801</v>
      </c>
    </row>
    <row r="11" spans="1:5">
      <c r="A11" s="4" t="s">
        <v>75</v>
      </c>
      <c r="B11" s="5" t="n">
        <v>1588</v>
      </c>
      <c r="C11" s="5" t="n">
        <v>1533</v>
      </c>
      <c r="D11" s="5" t="n">
        <v>4513</v>
      </c>
      <c r="E11" s="5" t="n">
        <v>4779</v>
      </c>
    </row>
    <row r="12" spans="1:5">
      <c r="A12" s="4" t="s">
        <v>80</v>
      </c>
      <c r="B12" s="5" t="n">
        <v>18621</v>
      </c>
      <c r="C12" s="5" t="n">
        <v>16074</v>
      </c>
      <c r="D12" s="5" t="n">
        <v>52632</v>
      </c>
      <c r="E12" s="5" t="n">
        <v>48580</v>
      </c>
    </row>
    <row r="13" spans="1:5">
      <c r="A13" s="4" t="s">
        <v>81</v>
      </c>
      <c r="B13" s="5" t="n">
        <v>4687</v>
      </c>
      <c r="C13" s="5" t="n">
        <v>3370</v>
      </c>
      <c r="D13" s="5" t="n">
        <v>4979</v>
      </c>
      <c r="E13" s="5" t="n">
        <v>2178</v>
      </c>
    </row>
    <row r="14" spans="1:5">
      <c r="A14" s="3" t="s">
        <v>82</v>
      </c>
    </row>
    <row r="15" spans="1:5">
      <c r="A15" s="4" t="s">
        <v>83</v>
      </c>
      <c r="B15" s="5" t="n">
        <v>-6151</v>
      </c>
      <c r="C15" s="5" t="n">
        <v>-5304</v>
      </c>
      <c r="D15" s="5" t="n">
        <v>-17243</v>
      </c>
      <c r="E15" s="5" t="n">
        <v>-15532</v>
      </c>
    </row>
    <row r="16" spans="1:5">
      <c r="A16" s="4" t="s">
        <v>84</v>
      </c>
      <c r="B16" s="5" t="n">
        <v>16</v>
      </c>
      <c r="C16" s="5" t="n">
        <v>348</v>
      </c>
      <c r="D16" s="5" t="n">
        <v>-248</v>
      </c>
      <c r="E16" s="5" t="n">
        <v>520</v>
      </c>
    </row>
    <row r="17" spans="1:5">
      <c r="A17" s="4" t="s">
        <v>85</v>
      </c>
      <c r="B17" s="5" t="n">
        <v>8</v>
      </c>
      <c r="C17" s="5" t="n">
        <v>5</v>
      </c>
      <c r="D17" s="5" t="n">
        <v>15</v>
      </c>
      <c r="E17" s="5" t="n">
        <v>11</v>
      </c>
    </row>
    <row r="18" spans="1:5">
      <c r="A18" s="4" t="s">
        <v>86</v>
      </c>
      <c r="B18" s="5" t="n">
        <v>-6127</v>
      </c>
      <c r="C18" s="5" t="n">
        <v>-4951</v>
      </c>
      <c r="D18" s="5" t="n">
        <v>-17476</v>
      </c>
      <c r="E18" s="5" t="n">
        <v>-15001</v>
      </c>
    </row>
    <row r="19" spans="1:5">
      <c r="A19" s="4" t="s">
        <v>87</v>
      </c>
      <c r="B19" s="5" t="n">
        <v>-1440</v>
      </c>
      <c r="C19" s="5" t="n">
        <v>-1581</v>
      </c>
      <c r="D19" s="5" t="n">
        <v>-12497</v>
      </c>
      <c r="E19" s="5" t="n">
        <v>-12823</v>
      </c>
    </row>
    <row r="20" spans="1:5">
      <c r="A20" s="4" t="s">
        <v>88</v>
      </c>
      <c r="B20" s="5" t="n">
        <v>355</v>
      </c>
      <c r="C20" s="5" t="n">
        <v>783</v>
      </c>
      <c r="D20" s="5" t="n">
        <v>4933</v>
      </c>
      <c r="E20" s="5" t="n">
        <v>4154</v>
      </c>
    </row>
    <row r="21" spans="1:5">
      <c r="A21" s="4" t="s">
        <v>89</v>
      </c>
      <c r="B21" s="5" t="n">
        <v>-1085</v>
      </c>
      <c r="C21" s="5" t="n">
        <v>-798</v>
      </c>
      <c r="D21" s="5" t="n">
        <v>-7564</v>
      </c>
      <c r="E21" s="5" t="n">
        <v>-8669</v>
      </c>
    </row>
    <row r="22" spans="1:5">
      <c r="A22" s="4" t="s">
        <v>90</v>
      </c>
      <c r="B22" s="5" t="n">
        <v>-5030</v>
      </c>
      <c r="C22" s="5" t="n">
        <v>63</v>
      </c>
      <c r="D22" s="5" t="n">
        <v>-22551</v>
      </c>
      <c r="E22" s="5" t="n">
        <v>1266</v>
      </c>
    </row>
    <row r="23" spans="1:5">
      <c r="A23" s="4" t="s">
        <v>91</v>
      </c>
      <c r="B23" s="7" t="n">
        <v>-6115</v>
      </c>
      <c r="C23" s="7" t="n">
        <v>-735</v>
      </c>
      <c r="D23" s="7" t="n">
        <v>-30115</v>
      </c>
      <c r="E23" s="7" t="n">
        <v>-7403</v>
      </c>
    </row>
    <row r="24" spans="1:5">
      <c r="A24" s="3" t="s">
        <v>92</v>
      </c>
    </row>
    <row r="25" spans="1:5">
      <c r="A25" s="4" t="s">
        <v>93</v>
      </c>
      <c r="B25" s="9" t="n">
        <v>-0.1</v>
      </c>
      <c r="C25" s="9" t="n">
        <v>-0.07000000000000001</v>
      </c>
      <c r="D25" s="9" t="n">
        <v>-0.68</v>
      </c>
      <c r="E25" s="9" t="n">
        <v>-0.78</v>
      </c>
    </row>
    <row r="26" spans="1:5">
      <c r="A26" s="4" t="s">
        <v>94</v>
      </c>
      <c r="B26" s="10" t="n">
        <v>-0.45</v>
      </c>
      <c r="C26" s="10" t="n">
        <v>0.01</v>
      </c>
      <c r="D26" s="10" t="n">
        <v>-2.02</v>
      </c>
      <c r="E26" s="10" t="n">
        <v>0.11</v>
      </c>
    </row>
    <row r="27" spans="1:5">
      <c r="A27" s="4" t="s">
        <v>95</v>
      </c>
      <c r="B27" s="9" t="n">
        <v>-0.55</v>
      </c>
      <c r="C27" s="9" t="n">
        <v>-0.06</v>
      </c>
      <c r="D27" s="9" t="n">
        <v>-2.7</v>
      </c>
      <c r="E27" s="9" t="n">
        <v>-0.67</v>
      </c>
    </row>
    <row r="28" spans="1:5">
      <c r="A28" s="4" t="s">
        <v>96</v>
      </c>
      <c r="B28" s="5" t="n">
        <v>11159984</v>
      </c>
      <c r="C28" s="5" t="n">
        <v>11127873</v>
      </c>
      <c r="D28" s="5" t="n">
        <v>11145946</v>
      </c>
      <c r="E28" s="5" t="n">
        <v>11111728</v>
      </c>
    </row>
    <row r="29" spans="1:5">
      <c r="A29" s="4" t="s">
        <v>97</v>
      </c>
      <c r="E29" s="9" t="n">
        <v>0.45</v>
      </c>
    </row>
    <row r="30" spans="1:5">
      <c r="A30" s="3" t="s">
        <v>98</v>
      </c>
    </row>
    <row r="31" spans="1:5">
      <c r="A31" s="4" t="s">
        <v>91</v>
      </c>
      <c r="B31" s="7" t="n">
        <v>-6115</v>
      </c>
      <c r="C31" s="7" t="n">
        <v>-735</v>
      </c>
      <c r="D31" s="7" t="n">
        <v>-30115</v>
      </c>
      <c r="E31" s="7" t="n">
        <v>-7403</v>
      </c>
    </row>
    <row r="32" spans="1:5">
      <c r="A32" s="4" t="s">
        <v>99</v>
      </c>
      <c r="B32" s="5" t="n">
        <v>3983</v>
      </c>
      <c r="D32" s="5" t="n">
        <v>3983</v>
      </c>
    </row>
    <row r="33" spans="1:5">
      <c r="A33" s="4" t="s">
        <v>100</v>
      </c>
      <c r="B33" s="5" t="n">
        <v>98</v>
      </c>
      <c r="C33" s="5" t="n">
        <v>434</v>
      </c>
      <c r="D33" s="5" t="n">
        <v>-87</v>
      </c>
      <c r="E33" s="5" t="n">
        <v>1221</v>
      </c>
    </row>
    <row r="34" spans="1:5">
      <c r="A34" s="4" t="s">
        <v>101</v>
      </c>
      <c r="B34" s="5" t="n">
        <v>-2034</v>
      </c>
      <c r="C34" s="5" t="n">
        <v>-301</v>
      </c>
      <c r="D34" s="5" t="n">
        <v>-26219</v>
      </c>
      <c r="E34" s="5" t="n">
        <v>-6182</v>
      </c>
    </row>
    <row r="35" spans="1:5">
      <c r="A35" s="4" t="s">
        <v>102</v>
      </c>
    </row>
    <row r="36" spans="1:5">
      <c r="A36" s="3" t="s">
        <v>72</v>
      </c>
    </row>
    <row r="37" spans="1:5">
      <c r="A37" s="4" t="s">
        <v>73</v>
      </c>
      <c r="B37" s="5" t="n">
        <v>34673</v>
      </c>
      <c r="C37" s="5" t="n">
        <v>26777</v>
      </c>
      <c r="D37" s="5" t="n">
        <v>90911</v>
      </c>
      <c r="E37" s="5" t="n">
        <v>79644</v>
      </c>
    </row>
    <row r="38" spans="1:5">
      <c r="A38" s="3" t="s">
        <v>74</v>
      </c>
    </row>
    <row r="39" spans="1:5">
      <c r="A39" s="4" t="s">
        <v>103</v>
      </c>
      <c r="B39" s="5" t="n">
        <v>23796</v>
      </c>
      <c r="C39" s="5" t="n">
        <v>18617</v>
      </c>
      <c r="D39" s="5" t="n">
        <v>59076</v>
      </c>
      <c r="E39" s="5" t="n">
        <v>53724</v>
      </c>
    </row>
    <row r="40" spans="1:5">
      <c r="A40" s="4" t="s">
        <v>104</v>
      </c>
    </row>
    <row r="41" spans="1:5">
      <c r="A41" s="3" t="s">
        <v>72</v>
      </c>
    </row>
    <row r="42" spans="1:5">
      <c r="A42" s="4" t="s">
        <v>73</v>
      </c>
      <c r="B42" s="5" t="n">
        <v>36314</v>
      </c>
      <c r="C42" s="5" t="n">
        <v>34220</v>
      </c>
      <c r="D42" s="5" t="n">
        <v>96387</v>
      </c>
      <c r="E42" s="5" t="n">
        <v>86611</v>
      </c>
    </row>
    <row r="43" spans="1:5">
      <c r="A43" s="3" t="s">
        <v>74</v>
      </c>
    </row>
    <row r="44" spans="1:5">
      <c r="A44" s="4" t="s">
        <v>105</v>
      </c>
      <c r="B44" s="7" t="n">
        <v>21214</v>
      </c>
      <c r="C44" s="7" t="n">
        <v>20297</v>
      </c>
      <c r="D44" s="7" t="n">
        <v>60991</v>
      </c>
      <c r="E44" s="7" t="n">
        <v>53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20</v>
      </c>
      <c r="B1" s="2" t="s">
        <v>2</v>
      </c>
      <c r="C1" s="2" t="s">
        <v>275</v>
      </c>
      <c r="D1" s="2" t="s">
        <v>29</v>
      </c>
    </row>
    <row r="2" spans="1:4">
      <c r="A2" s="3" t="s">
        <v>146</v>
      </c>
    </row>
    <row r="3" spans="1:4">
      <c r="A3" s="4" t="s">
        <v>321</v>
      </c>
      <c r="B3" s="7" t="n">
        <v>43862</v>
      </c>
      <c r="D3" s="7" t="n">
        <v>32579</v>
      </c>
    </row>
    <row r="4" spans="1:4">
      <c r="A4" s="4" t="s">
        <v>322</v>
      </c>
      <c r="B4" s="5" t="n">
        <v>7747</v>
      </c>
    </row>
    <row r="5" spans="1:4">
      <c r="A5" s="4" t="s">
        <v>323</v>
      </c>
      <c r="B5" s="5" t="n">
        <v>51609</v>
      </c>
      <c r="D5" s="5" t="n">
        <v>32579</v>
      </c>
    </row>
    <row r="6" spans="1:4">
      <c r="A6" s="4" t="s">
        <v>324</v>
      </c>
      <c r="B6" s="5" t="n">
        <v>-236</v>
      </c>
      <c r="D6" s="5" t="n">
        <v>-48</v>
      </c>
    </row>
    <row r="7" spans="1:4">
      <c r="A7" s="4" t="s">
        <v>32</v>
      </c>
      <c r="B7" s="7" t="n">
        <v>51373</v>
      </c>
      <c r="C7" s="7" t="n">
        <v>38522</v>
      </c>
      <c r="D7" s="7" t="n">
        <v>325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25</v>
      </c>
      <c r="B1" s="2" t="s">
        <v>2</v>
      </c>
      <c r="C1" s="2" t="s">
        <v>275</v>
      </c>
      <c r="D1" s="2" t="s">
        <v>29</v>
      </c>
    </row>
    <row r="2" spans="1:4">
      <c r="A2" s="3" t="s">
        <v>33</v>
      </c>
    </row>
    <row r="3" spans="1:4">
      <c r="A3" s="4" t="s">
        <v>326</v>
      </c>
      <c r="B3" s="7" t="n">
        <v>8453</v>
      </c>
      <c r="D3" s="7" t="n">
        <v>5718</v>
      </c>
    </row>
    <row r="4" spans="1:4">
      <c r="A4" s="4" t="s">
        <v>327</v>
      </c>
      <c r="D4" s="5" t="n">
        <v>5107</v>
      </c>
    </row>
    <row r="5" spans="1:4">
      <c r="A5" s="4" t="s">
        <v>328</v>
      </c>
      <c r="B5" s="5" t="n">
        <v>2028</v>
      </c>
      <c r="D5" s="5" t="n">
        <v>2974</v>
      </c>
    </row>
    <row r="6" spans="1:4">
      <c r="A6" s="4" t="s">
        <v>329</v>
      </c>
      <c r="B6" s="7" t="n">
        <v>10481</v>
      </c>
      <c r="C6" s="7" t="n">
        <v>7870</v>
      </c>
      <c r="D6" s="7" t="n">
        <v>137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30</v>
      </c>
      <c r="B1" s="2" t="s">
        <v>70</v>
      </c>
      <c r="D1" s="2" t="s">
        <v>1</v>
      </c>
    </row>
    <row r="2" spans="1:6">
      <c r="B2" s="2" t="s">
        <v>2</v>
      </c>
      <c r="C2" s="2" t="s">
        <v>71</v>
      </c>
      <c r="D2" s="2" t="s">
        <v>2</v>
      </c>
      <c r="E2" s="2" t="s">
        <v>71</v>
      </c>
      <c r="F2" s="2" t="s">
        <v>29</v>
      </c>
    </row>
    <row r="3" spans="1:6">
      <c r="A3" s="3" t="s">
        <v>149</v>
      </c>
    </row>
    <row r="4" spans="1:6">
      <c r="A4" s="4" t="s">
        <v>331</v>
      </c>
      <c r="B4" s="7" t="n">
        <v>90038</v>
      </c>
      <c r="D4" s="7" t="n">
        <v>90038</v>
      </c>
      <c r="F4" s="7" t="n">
        <v>85996</v>
      </c>
    </row>
    <row r="5" spans="1:6">
      <c r="A5" s="4" t="s">
        <v>332</v>
      </c>
      <c r="B5" s="5" t="n">
        <v>-51265</v>
      </c>
      <c r="D5" s="5" t="n">
        <v>-51265</v>
      </c>
      <c r="F5" s="5" t="n">
        <v>-41560</v>
      </c>
    </row>
    <row r="6" spans="1:6">
      <c r="A6" s="4" t="s">
        <v>38</v>
      </c>
      <c r="B6" s="5" t="n">
        <v>38773</v>
      </c>
      <c r="D6" s="5" t="n">
        <v>38773</v>
      </c>
      <c r="F6" s="5" t="n">
        <v>44436</v>
      </c>
    </row>
    <row r="7" spans="1:6">
      <c r="A7" s="4" t="s">
        <v>333</v>
      </c>
      <c r="B7" s="5" t="n">
        <v>3093</v>
      </c>
      <c r="C7" s="7" t="n">
        <v>3000</v>
      </c>
      <c r="D7" s="5" t="n">
        <v>10641</v>
      </c>
      <c r="E7" s="7" t="n">
        <v>9327</v>
      </c>
    </row>
    <row r="8" spans="1:6">
      <c r="A8" s="4" t="s">
        <v>334</v>
      </c>
    </row>
    <row r="9" spans="1:6">
      <c r="A9" s="3" t="s">
        <v>149</v>
      </c>
    </row>
    <row r="10" spans="1:6">
      <c r="A10" s="4" t="s">
        <v>331</v>
      </c>
      <c r="B10" s="5" t="n">
        <v>59589</v>
      </c>
      <c r="D10" s="5" t="n">
        <v>59589</v>
      </c>
      <c r="F10" s="5" t="n">
        <v>58595</v>
      </c>
    </row>
    <row r="11" spans="1:6">
      <c r="A11" s="4" t="s">
        <v>335</v>
      </c>
    </row>
    <row r="12" spans="1:6">
      <c r="A12" s="3" t="s">
        <v>149</v>
      </c>
    </row>
    <row r="13" spans="1:6">
      <c r="A13" s="4" t="s">
        <v>331</v>
      </c>
      <c r="B13" s="5" t="n">
        <v>821</v>
      </c>
      <c r="D13" s="5" t="n">
        <v>821</v>
      </c>
    </row>
    <row r="14" spans="1:6">
      <c r="A14" s="4" t="s">
        <v>336</v>
      </c>
    </row>
    <row r="15" spans="1:6">
      <c r="A15" s="3" t="s">
        <v>149</v>
      </c>
    </row>
    <row r="16" spans="1:6">
      <c r="A16" s="4" t="s">
        <v>331</v>
      </c>
      <c r="B16" s="5" t="n">
        <v>6936</v>
      </c>
      <c r="D16" s="5" t="n">
        <v>6936</v>
      </c>
      <c r="F16" s="5" t="n">
        <v>6288</v>
      </c>
    </row>
    <row r="17" spans="1:6">
      <c r="A17" s="4" t="s">
        <v>337</v>
      </c>
    </row>
    <row r="18" spans="1:6">
      <c r="A18" s="3" t="s">
        <v>149</v>
      </c>
    </row>
    <row r="19" spans="1:6">
      <c r="A19" s="4" t="s">
        <v>331</v>
      </c>
      <c r="B19" s="5" t="n">
        <v>19372</v>
      </c>
      <c r="D19" s="5" t="n">
        <v>19372</v>
      </c>
      <c r="F19" s="5" t="n">
        <v>19601</v>
      </c>
    </row>
    <row r="20" spans="1:6">
      <c r="A20" s="4" t="s">
        <v>338</v>
      </c>
    </row>
    <row r="21" spans="1:6">
      <c r="A21" s="3" t="s">
        <v>149</v>
      </c>
    </row>
    <row r="22" spans="1:6">
      <c r="A22" s="4" t="s">
        <v>331</v>
      </c>
      <c r="B22" s="7" t="n">
        <v>3320</v>
      </c>
      <c r="D22" s="7" t="n">
        <v>3320</v>
      </c>
      <c r="F22" s="7" t="n">
        <v>15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s>
  <sheetData>
    <row r="1" spans="1:6">
      <c r="A1" s="1" t="s">
        <v>339</v>
      </c>
      <c r="B1" s="2" t="s">
        <v>70</v>
      </c>
      <c r="D1" s="2" t="s">
        <v>1</v>
      </c>
      <c r="F1" s="2" t="s">
        <v>340</v>
      </c>
    </row>
    <row r="2" spans="1:6">
      <c r="B2" s="2" t="s">
        <v>2</v>
      </c>
      <c r="C2" s="2" t="s">
        <v>71</v>
      </c>
      <c r="D2" s="2" t="s">
        <v>2</v>
      </c>
      <c r="E2" s="2" t="s">
        <v>71</v>
      </c>
      <c r="F2" s="2" t="s">
        <v>29</v>
      </c>
    </row>
    <row r="3" spans="1:6">
      <c r="A3" s="3" t="s">
        <v>341</v>
      </c>
    </row>
    <row r="4" spans="1:6">
      <c r="A4" s="4" t="s">
        <v>342</v>
      </c>
      <c r="B4" s="7" t="n">
        <v>1164</v>
      </c>
      <c r="C4" s="7" t="n">
        <v>1172</v>
      </c>
      <c r="D4" s="7" t="n">
        <v>3492</v>
      </c>
      <c r="E4" s="7" t="n">
        <v>3515</v>
      </c>
    </row>
    <row r="5" spans="1:6">
      <c r="A5" s="4" t="s">
        <v>343</v>
      </c>
      <c r="B5" s="5" t="n">
        <v>66376</v>
      </c>
      <c r="D5" s="5" t="n">
        <v>66376</v>
      </c>
      <c r="F5" s="7" t="n">
        <v>66376</v>
      </c>
    </row>
    <row r="6" spans="1:6">
      <c r="A6" s="4" t="s">
        <v>344</v>
      </c>
      <c r="B6" s="5" t="n">
        <v>-29775</v>
      </c>
      <c r="D6" s="5" t="n">
        <v>-29775</v>
      </c>
      <c r="F6" s="5" t="n">
        <v>-26283</v>
      </c>
    </row>
    <row r="7" spans="1:6">
      <c r="A7" s="4" t="s">
        <v>345</v>
      </c>
      <c r="B7" s="5" t="n">
        <v>36601</v>
      </c>
      <c r="D7" s="5" t="n">
        <v>36601</v>
      </c>
      <c r="F7" s="5" t="n">
        <v>40093</v>
      </c>
    </row>
    <row r="8" spans="1:6">
      <c r="A8" s="4" t="s">
        <v>346</v>
      </c>
    </row>
    <row r="9" spans="1:6">
      <c r="A9" s="3" t="s">
        <v>341</v>
      </c>
    </row>
    <row r="10" spans="1:6">
      <c r="A10" s="4" t="s">
        <v>343</v>
      </c>
      <c r="B10" s="5" t="n">
        <v>55454</v>
      </c>
      <c r="D10" s="5" t="n">
        <v>55454</v>
      </c>
      <c r="F10" s="5" t="n">
        <v>55454</v>
      </c>
    </row>
    <row r="11" spans="1:6">
      <c r="A11" s="4" t="s">
        <v>344</v>
      </c>
      <c r="B11" s="5" t="n">
        <v>-24768</v>
      </c>
      <c r="D11" s="5" t="n">
        <v>-24768</v>
      </c>
      <c r="F11" s="5" t="n">
        <v>-22311</v>
      </c>
    </row>
    <row r="12" spans="1:6">
      <c r="A12" s="4" t="s">
        <v>345</v>
      </c>
      <c r="B12" s="5" t="n">
        <v>30686</v>
      </c>
      <c r="D12" s="7" t="n">
        <v>30686</v>
      </c>
      <c r="F12" s="7" t="n">
        <v>33143</v>
      </c>
    </row>
    <row r="13" spans="1:6">
      <c r="A13" s="4" t="s">
        <v>347</v>
      </c>
    </row>
    <row r="14" spans="1:6">
      <c r="A14" s="3" t="s">
        <v>341</v>
      </c>
    </row>
    <row r="15" spans="1:6">
      <c r="A15" s="4" t="s">
        <v>348</v>
      </c>
      <c r="D15" s="4" t="s">
        <v>349</v>
      </c>
      <c r="F15" s="4" t="s">
        <v>349</v>
      </c>
    </row>
    <row r="16" spans="1:6">
      <c r="A16" s="4" t="s">
        <v>350</v>
      </c>
    </row>
    <row r="17" spans="1:6">
      <c r="A17" s="3" t="s">
        <v>341</v>
      </c>
    </row>
    <row r="18" spans="1:6">
      <c r="A18" s="4" t="s">
        <v>348</v>
      </c>
      <c r="D18" s="4" t="s">
        <v>351</v>
      </c>
      <c r="F18" s="4" t="s">
        <v>351</v>
      </c>
    </row>
    <row r="19" spans="1:6">
      <c r="A19" s="4" t="s">
        <v>352</v>
      </c>
    </row>
    <row r="20" spans="1:6">
      <c r="A20" s="3" t="s">
        <v>341</v>
      </c>
    </row>
    <row r="21" spans="1:6">
      <c r="A21" s="4" t="s">
        <v>343</v>
      </c>
      <c r="B21" s="5" t="n">
        <v>7101</v>
      </c>
      <c r="D21" s="7" t="n">
        <v>7101</v>
      </c>
      <c r="F21" s="7" t="n">
        <v>7101</v>
      </c>
    </row>
    <row r="22" spans="1:6">
      <c r="A22" s="4" t="s">
        <v>344</v>
      </c>
      <c r="B22" s="5" t="n">
        <v>-3793</v>
      </c>
      <c r="D22" s="5" t="n">
        <v>-3793</v>
      </c>
      <c r="F22" s="5" t="n">
        <v>-3095</v>
      </c>
    </row>
    <row r="23" spans="1:6">
      <c r="A23" s="4" t="s">
        <v>345</v>
      </c>
      <c r="B23" s="5" t="n">
        <v>3308</v>
      </c>
      <c r="D23" s="7" t="n">
        <v>3308</v>
      </c>
      <c r="F23" s="7" t="n">
        <v>4006</v>
      </c>
    </row>
    <row r="24" spans="1:6">
      <c r="A24" s="4" t="s">
        <v>353</v>
      </c>
    </row>
    <row r="25" spans="1:6">
      <c r="A25" s="3" t="s">
        <v>341</v>
      </c>
    </row>
    <row r="26" spans="1:6">
      <c r="A26" s="4" t="s">
        <v>348</v>
      </c>
      <c r="D26" s="4" t="s">
        <v>354</v>
      </c>
      <c r="F26" s="4" t="s">
        <v>354</v>
      </c>
    </row>
    <row r="27" spans="1:6">
      <c r="A27" s="4" t="s">
        <v>355</v>
      </c>
    </row>
    <row r="28" spans="1:6">
      <c r="A28" s="3" t="s">
        <v>341</v>
      </c>
    </row>
    <row r="29" spans="1:6">
      <c r="A29" s="4" t="s">
        <v>348</v>
      </c>
      <c r="D29" s="4" t="s">
        <v>356</v>
      </c>
      <c r="F29" s="4" t="s">
        <v>356</v>
      </c>
    </row>
    <row r="30" spans="1:6">
      <c r="A30" s="4" t="s">
        <v>357</v>
      </c>
    </row>
    <row r="31" spans="1:6">
      <c r="A31" s="3" t="s">
        <v>341</v>
      </c>
    </row>
    <row r="32" spans="1:6">
      <c r="A32" s="4" t="s">
        <v>343</v>
      </c>
      <c r="B32" s="5" t="n">
        <v>3330</v>
      </c>
      <c r="D32" s="7" t="n">
        <v>3330</v>
      </c>
      <c r="F32" s="7" t="n">
        <v>3330</v>
      </c>
    </row>
    <row r="33" spans="1:6">
      <c r="A33" s="4" t="s">
        <v>344</v>
      </c>
      <c r="B33" s="5" t="n">
        <v>-779</v>
      </c>
      <c r="D33" s="5" t="n">
        <v>-779</v>
      </c>
      <c r="F33" s="5" t="n">
        <v>-487</v>
      </c>
    </row>
    <row r="34" spans="1:6">
      <c r="A34" s="4" t="s">
        <v>345</v>
      </c>
      <c r="B34" s="5" t="n">
        <v>2551</v>
      </c>
      <c r="D34" s="7" t="n">
        <v>2551</v>
      </c>
      <c r="F34" s="7" t="n">
        <v>2843</v>
      </c>
    </row>
    <row r="35" spans="1:6">
      <c r="A35" s="4" t="s">
        <v>358</v>
      </c>
    </row>
    <row r="36" spans="1:6">
      <c r="A36" s="3" t="s">
        <v>341</v>
      </c>
    </row>
    <row r="37" spans="1:6">
      <c r="A37" s="4" t="s">
        <v>348</v>
      </c>
      <c r="D37" s="4" t="s">
        <v>359</v>
      </c>
      <c r="F37" s="4" t="s">
        <v>359</v>
      </c>
    </row>
    <row r="38" spans="1:6">
      <c r="A38" s="4" t="s">
        <v>360</v>
      </c>
    </row>
    <row r="39" spans="1:6">
      <c r="A39" s="3" t="s">
        <v>341</v>
      </c>
    </row>
    <row r="40" spans="1:6">
      <c r="A40" s="4" t="s">
        <v>348</v>
      </c>
      <c r="D40" s="4" t="s">
        <v>356</v>
      </c>
      <c r="F40" s="4" t="s">
        <v>356</v>
      </c>
    </row>
    <row r="41" spans="1:6">
      <c r="A41" s="4" t="s">
        <v>361</v>
      </c>
    </row>
    <row r="42" spans="1:6">
      <c r="A42" s="3" t="s">
        <v>341</v>
      </c>
    </row>
    <row r="43" spans="1:6">
      <c r="A43" s="4" t="s">
        <v>343</v>
      </c>
      <c r="B43" s="5" t="n">
        <v>491</v>
      </c>
      <c r="D43" s="7" t="n">
        <v>491</v>
      </c>
      <c r="F43" s="7" t="n">
        <v>491</v>
      </c>
    </row>
    <row r="44" spans="1:6">
      <c r="A44" s="4" t="s">
        <v>344</v>
      </c>
      <c r="B44" s="5" t="n">
        <v>-435</v>
      </c>
      <c r="D44" s="5" t="n">
        <v>-435</v>
      </c>
      <c r="F44" s="5" t="n">
        <v>-390</v>
      </c>
    </row>
    <row r="45" spans="1:6">
      <c r="A45" s="4" t="s">
        <v>345</v>
      </c>
      <c r="B45" s="7" t="n">
        <v>56</v>
      </c>
      <c r="D45" s="7" t="n">
        <v>56</v>
      </c>
      <c r="F45" s="7" t="n">
        <v>101</v>
      </c>
    </row>
    <row r="46" spans="1:6">
      <c r="A46" s="4" t="s">
        <v>362</v>
      </c>
    </row>
    <row r="47" spans="1:6">
      <c r="A47" s="3" t="s">
        <v>341</v>
      </c>
    </row>
    <row r="48" spans="1:6">
      <c r="A48" s="4" t="s">
        <v>348</v>
      </c>
      <c r="D48" s="4" t="s">
        <v>363</v>
      </c>
      <c r="F48" s="4" t="s">
        <v>363</v>
      </c>
    </row>
    <row r="49" spans="1:6">
      <c r="A49" s="4" t="s">
        <v>364</v>
      </c>
    </row>
    <row r="50" spans="1:6">
      <c r="A50" s="3" t="s">
        <v>341</v>
      </c>
    </row>
    <row r="51" spans="1:6">
      <c r="A51" s="4" t="s">
        <v>348</v>
      </c>
      <c r="D51" s="4" t="s">
        <v>365</v>
      </c>
      <c r="F51" s="4" t="s">
        <v>3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67</v>
      </c>
    </row>
    <row r="3" spans="1:3">
      <c r="A3" s="4" t="s">
        <v>368</v>
      </c>
      <c r="B3" s="7" t="n">
        <v>1164</v>
      </c>
    </row>
    <row r="4" spans="1:3">
      <c r="A4" s="5" t="n">
        <v>2019</v>
      </c>
      <c r="B4" s="5" t="n">
        <v>4635</v>
      </c>
    </row>
    <row r="5" spans="1:3">
      <c r="A5" s="5" t="n">
        <v>2020</v>
      </c>
      <c r="B5" s="5" t="n">
        <v>4595</v>
      </c>
    </row>
    <row r="6" spans="1:3">
      <c r="A6" s="5" t="n">
        <v>2021</v>
      </c>
      <c r="B6" s="5" t="n">
        <v>4352</v>
      </c>
    </row>
    <row r="7" spans="1:3">
      <c r="A7" s="5" t="n">
        <v>2022</v>
      </c>
      <c r="B7" s="5" t="n">
        <v>3867</v>
      </c>
    </row>
    <row r="8" spans="1:3">
      <c r="A8" s="4" t="s">
        <v>369</v>
      </c>
      <c r="B8" s="5" t="n">
        <v>17988</v>
      </c>
    </row>
    <row r="9" spans="1:3">
      <c r="A9" s="4" t="s">
        <v>345</v>
      </c>
      <c r="B9" s="7" t="n">
        <v>36601</v>
      </c>
      <c r="C9" s="7" t="n">
        <v>400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9</v>
      </c>
    </row>
    <row r="2" spans="1:3">
      <c r="A2" s="3" t="s">
        <v>371</v>
      </c>
    </row>
    <row r="3" spans="1:3">
      <c r="A3" s="4" t="s">
        <v>372</v>
      </c>
      <c r="B3" s="7" t="n">
        <v>312500</v>
      </c>
      <c r="C3" s="7" t="n">
        <v>312500</v>
      </c>
    </row>
    <row r="4" spans="1:3">
      <c r="A4" s="4" t="s">
        <v>373</v>
      </c>
    </row>
    <row r="5" spans="1:3">
      <c r="A5" s="3" t="s">
        <v>371</v>
      </c>
    </row>
    <row r="6" spans="1:3">
      <c r="A6" s="4" t="s">
        <v>372</v>
      </c>
      <c r="B6" s="5" t="n">
        <v>312500</v>
      </c>
      <c r="C6" s="5" t="n">
        <v>312500</v>
      </c>
    </row>
    <row r="7" spans="1:3">
      <c r="A7" s="4" t="s">
        <v>50</v>
      </c>
      <c r="B7" s="5" t="n">
        <v>196875</v>
      </c>
      <c r="C7" s="5" t="n">
        <v>228125</v>
      </c>
    </row>
    <row r="8" spans="1:3">
      <c r="A8" s="4" t="s">
        <v>374</v>
      </c>
    </row>
    <row r="9" spans="1:3">
      <c r="A9" s="3" t="s">
        <v>371</v>
      </c>
    </row>
    <row r="10" spans="1:3">
      <c r="A10" s="4" t="s">
        <v>50</v>
      </c>
      <c r="B10" s="7" t="n">
        <v>196875</v>
      </c>
      <c r="C10" s="7" t="n">
        <v>228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376</v>
      </c>
    </row>
    <row r="3" spans="1:3">
      <c r="A3" s="4" t="s">
        <v>377</v>
      </c>
      <c r="B3" s="7" t="n">
        <v>-2616</v>
      </c>
      <c r="C3" s="7" t="n">
        <v>-3122</v>
      </c>
    </row>
    <row r="4" spans="1:3">
      <c r="A4" s="4" t="s">
        <v>378</v>
      </c>
      <c r="B4" s="5" t="n">
        <v>-4554</v>
      </c>
      <c r="C4" s="5" t="n">
        <v>-5509</v>
      </c>
    </row>
    <row r="5" spans="1:3">
      <c r="A5" s="4" t="s">
        <v>379</v>
      </c>
      <c r="B5" s="7" t="n">
        <v>305330</v>
      </c>
      <c r="C5" s="7" t="n">
        <v>303869</v>
      </c>
    </row>
    <row r="6" spans="1:3">
      <c r="A6" s="4" t="s">
        <v>380</v>
      </c>
    </row>
    <row r="7" spans="1:3">
      <c r="A7" s="3" t="s">
        <v>376</v>
      </c>
    </row>
    <row r="8" spans="1:3">
      <c r="A8" s="4" t="s">
        <v>381</v>
      </c>
      <c r="B8" s="4" t="s">
        <v>382</v>
      </c>
      <c r="C8" s="4" t="s">
        <v>383</v>
      </c>
    </row>
    <row r="9" spans="1:3">
      <c r="A9" s="4" t="s">
        <v>50</v>
      </c>
      <c r="B9" s="7" t="n">
        <v>312500</v>
      </c>
      <c r="C9" s="7" t="n">
        <v>31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84</v>
      </c>
      <c r="B1" s="2" t="s">
        <v>385</v>
      </c>
      <c r="C1" s="2" t="s">
        <v>386</v>
      </c>
      <c r="D1" s="2" t="s">
        <v>387</v>
      </c>
    </row>
    <row r="2" spans="1:4">
      <c r="A2" s="3" t="s">
        <v>376</v>
      </c>
    </row>
    <row r="3" spans="1:4">
      <c r="A3" s="4" t="s">
        <v>388</v>
      </c>
      <c r="C3" s="4" t="s">
        <v>389</v>
      </c>
      <c r="D3" s="4" t="s">
        <v>389</v>
      </c>
    </row>
    <row r="4" spans="1:4">
      <c r="A4" s="4" t="s">
        <v>390</v>
      </c>
      <c r="C4" s="4" t="s">
        <v>391</v>
      </c>
      <c r="D4" s="4" t="s">
        <v>391</v>
      </c>
    </row>
    <row r="5" spans="1:4">
      <c r="A5" s="4" t="s">
        <v>392</v>
      </c>
      <c r="C5" s="5" t="n">
        <v>1</v>
      </c>
    </row>
    <row r="6" spans="1:4">
      <c r="A6" s="4" t="s">
        <v>393</v>
      </c>
      <c r="C6" s="7" t="n">
        <v>50</v>
      </c>
    </row>
    <row r="7" spans="1:4">
      <c r="A7" s="4" t="s">
        <v>45</v>
      </c>
    </row>
    <row r="8" spans="1:4">
      <c r="A8" s="3" t="s">
        <v>376</v>
      </c>
    </row>
    <row r="9" spans="1:4">
      <c r="A9" s="4" t="s">
        <v>394</v>
      </c>
      <c r="C9" s="7" t="n">
        <v>5058</v>
      </c>
      <c r="D9" s="7" t="n">
        <v>4296</v>
      </c>
    </row>
    <row r="10" spans="1:4">
      <c r="A10" s="4" t="s">
        <v>380</v>
      </c>
    </row>
    <row r="11" spans="1:4">
      <c r="A11" s="3" t="s">
        <v>376</v>
      </c>
    </row>
    <row r="12" spans="1:4">
      <c r="A12" s="4" t="s">
        <v>395</v>
      </c>
      <c r="B12" s="5" t="n">
        <v>7</v>
      </c>
    </row>
    <row r="13" spans="1:4">
      <c r="A13" s="4" t="s">
        <v>396</v>
      </c>
    </row>
    <row r="14" spans="1:4">
      <c r="A14" s="3" t="s">
        <v>376</v>
      </c>
    </row>
    <row r="15" spans="1:4">
      <c r="A15" s="4" t="s">
        <v>397</v>
      </c>
      <c r="C15" s="4" t="s">
        <v>389</v>
      </c>
    </row>
    <row r="16" spans="1:4">
      <c r="A16" s="4" t="s">
        <v>398</v>
      </c>
    </row>
    <row r="17" spans="1:4">
      <c r="A17" s="3" t="s">
        <v>376</v>
      </c>
    </row>
    <row r="18" spans="1:4">
      <c r="A18" s="4" t="s">
        <v>381</v>
      </c>
      <c r="C18" s="4" t="s">
        <v>399</v>
      </c>
    </row>
    <row r="19" spans="1:4">
      <c r="A19" s="4" t="s">
        <v>400</v>
      </c>
    </row>
    <row r="20" spans="1:4">
      <c r="A20" s="3" t="s">
        <v>376</v>
      </c>
    </row>
    <row r="21" spans="1:4">
      <c r="A21" s="4" t="s">
        <v>397</v>
      </c>
      <c r="C21" s="4" t="s">
        <v>401</v>
      </c>
    </row>
    <row r="22" spans="1:4">
      <c r="A22" s="4" t="s">
        <v>402</v>
      </c>
    </row>
    <row r="23" spans="1:4">
      <c r="A23" s="3" t="s">
        <v>376</v>
      </c>
    </row>
    <row r="24" spans="1:4">
      <c r="A24" s="4" t="s">
        <v>403</v>
      </c>
      <c r="B24" s="7" t="n">
        <v>435000</v>
      </c>
    </row>
    <row r="25" spans="1:4">
      <c r="A25" s="4" t="s">
        <v>404</v>
      </c>
    </row>
    <row r="26" spans="1:4">
      <c r="A26" s="3" t="s">
        <v>376</v>
      </c>
    </row>
    <row r="27" spans="1:4">
      <c r="A27" s="4" t="s">
        <v>405</v>
      </c>
      <c r="C27" s="7" t="n">
        <v>0</v>
      </c>
    </row>
    <row r="28" spans="1:4">
      <c r="A28" s="4" t="s">
        <v>406</v>
      </c>
      <c r="C28" s="7" t="n">
        <v>19950</v>
      </c>
    </row>
    <row r="29" spans="1:4">
      <c r="A29" s="4" t="s">
        <v>407</v>
      </c>
    </row>
    <row r="30" spans="1:4">
      <c r="A30" s="3" t="s">
        <v>376</v>
      </c>
    </row>
    <row r="31" spans="1:4">
      <c r="A31" s="4" t="s">
        <v>408</v>
      </c>
      <c r="C31" s="4" t="s">
        <v>409</v>
      </c>
      <c r="D31" s="4" t="s">
        <v>409</v>
      </c>
    </row>
    <row r="32" spans="1:4">
      <c r="A32" s="4" t="s">
        <v>410</v>
      </c>
    </row>
    <row r="33" spans="1:4">
      <c r="A33" s="3" t="s">
        <v>376</v>
      </c>
    </row>
    <row r="34" spans="1:4">
      <c r="A34" s="4" t="s">
        <v>408</v>
      </c>
      <c r="C34" s="4" t="s">
        <v>411</v>
      </c>
      <c r="D34" s="4" t="s">
        <v>411</v>
      </c>
    </row>
    <row r="35" spans="1:4">
      <c r="A35" s="4" t="s">
        <v>412</v>
      </c>
    </row>
    <row r="36" spans="1:4">
      <c r="A36" s="3" t="s">
        <v>376</v>
      </c>
    </row>
    <row r="37" spans="1:4">
      <c r="A37" s="4" t="s">
        <v>403</v>
      </c>
      <c r="B37" s="7" t="n">
        <v>40000</v>
      </c>
    </row>
    <row r="38" spans="1:4">
      <c r="A38" s="4" t="s">
        <v>413</v>
      </c>
      <c r="C38" s="4" t="s">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415</v>
      </c>
      <c r="B1" s="2" t="s">
        <v>70</v>
      </c>
      <c r="D1" s="2" t="s">
        <v>1</v>
      </c>
      <c r="F1" s="2" t="s">
        <v>340</v>
      </c>
    </row>
    <row r="2" spans="1:7">
      <c r="B2" s="2" t="s">
        <v>2</v>
      </c>
      <c r="C2" s="2" t="s">
        <v>71</v>
      </c>
      <c r="D2" s="2" t="s">
        <v>2</v>
      </c>
      <c r="E2" s="2" t="s">
        <v>71</v>
      </c>
      <c r="F2" s="2" t="s">
        <v>29</v>
      </c>
      <c r="G2" s="2" t="s">
        <v>416</v>
      </c>
    </row>
    <row r="3" spans="1:7">
      <c r="A3" s="3" t="s">
        <v>157</v>
      </c>
    </row>
    <row r="4" spans="1:7">
      <c r="A4" s="4" t="s">
        <v>88</v>
      </c>
      <c r="B4" s="7" t="n">
        <v>355000</v>
      </c>
      <c r="C4" s="7" t="n">
        <v>783000</v>
      </c>
      <c r="D4" s="7" t="n">
        <v>4933000</v>
      </c>
      <c r="E4" s="7" t="n">
        <v>4154000</v>
      </c>
    </row>
    <row r="5" spans="1:7">
      <c r="A5" s="3" t="s">
        <v>417</v>
      </c>
    </row>
    <row r="6" spans="1:7">
      <c r="A6" s="4" t="s">
        <v>417</v>
      </c>
      <c r="B6" s="7" t="n">
        <v>1440000</v>
      </c>
      <c r="C6" s="7" t="n">
        <v>1581000</v>
      </c>
      <c r="D6" s="7" t="n">
        <v>12497000</v>
      </c>
      <c r="E6" s="7" t="n">
        <v>12823000</v>
      </c>
    </row>
    <row r="7" spans="1:7">
      <c r="A7" s="4" t="s">
        <v>418</v>
      </c>
      <c r="B7" s="4" t="s">
        <v>419</v>
      </c>
      <c r="C7" s="4" t="s">
        <v>420</v>
      </c>
      <c r="D7" s="4" t="s">
        <v>421</v>
      </c>
      <c r="E7" s="4" t="s">
        <v>422</v>
      </c>
    </row>
    <row r="8" spans="1:7">
      <c r="A8" s="4" t="s">
        <v>423</v>
      </c>
      <c r="D8" s="4" t="s">
        <v>424</v>
      </c>
      <c r="F8" s="4" t="s">
        <v>425</v>
      </c>
    </row>
    <row r="9" spans="1:7">
      <c r="A9" s="4" t="s">
        <v>426</v>
      </c>
      <c r="B9" s="7" t="n">
        <v>3465000</v>
      </c>
    </row>
    <row r="10" spans="1:7">
      <c r="A10" s="4" t="s">
        <v>427</v>
      </c>
      <c r="B10" s="5" t="n">
        <v>729000</v>
      </c>
      <c r="D10" s="7" t="n">
        <v>729000</v>
      </c>
    </row>
    <row r="11" spans="1:7">
      <c r="A11" s="4" t="s">
        <v>428</v>
      </c>
      <c r="F11" s="7" t="n">
        <v>7057000</v>
      </c>
    </row>
    <row r="12" spans="1:7">
      <c r="A12" s="4" t="s">
        <v>429</v>
      </c>
      <c r="G12" s="7" t="n">
        <v>678000</v>
      </c>
    </row>
    <row r="13" spans="1:7">
      <c r="A13" s="4" t="s">
        <v>430</v>
      </c>
      <c r="B13" s="7" t="n">
        <v>0</v>
      </c>
      <c r="D13"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31</v>
      </c>
      <c r="B1" s="2" t="s">
        <v>432</v>
      </c>
      <c r="C1" s="2" t="s">
        <v>1</v>
      </c>
    </row>
    <row r="2" spans="1:3">
      <c r="B2" s="2" t="s">
        <v>433</v>
      </c>
      <c r="C2" s="2" t="s">
        <v>71</v>
      </c>
    </row>
    <row r="3" spans="1:3">
      <c r="A3" s="3" t="s">
        <v>434</v>
      </c>
    </row>
    <row r="4" spans="1:3">
      <c r="A4" s="4" t="s">
        <v>128</v>
      </c>
      <c r="C4" s="7" t="n">
        <v>7537</v>
      </c>
    </row>
    <row r="5" spans="1:3">
      <c r="A5" s="4" t="s">
        <v>435</v>
      </c>
      <c r="C5" s="9" t="n">
        <v>0.45</v>
      </c>
    </row>
    <row r="6" spans="1:3">
      <c r="A6" s="4" t="s">
        <v>436</v>
      </c>
      <c r="B6" s="8" t="n">
        <v>0.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91</v>
      </c>
      <c r="B4" s="7" t="n">
        <v>-30115</v>
      </c>
      <c r="C4" s="7" t="n">
        <v>-7403</v>
      </c>
    </row>
    <row r="5" spans="1:3">
      <c r="A5" s="3" t="s">
        <v>108</v>
      </c>
    </row>
    <row r="6" spans="1:3">
      <c r="A6" s="4" t="s">
        <v>109</v>
      </c>
      <c r="B6" s="5" t="n">
        <v>22551</v>
      </c>
      <c r="C6" s="5" t="n">
        <v>-1266</v>
      </c>
    </row>
    <row r="7" spans="1:3">
      <c r="A7" s="4" t="s">
        <v>110</v>
      </c>
      <c r="B7" s="5" t="n">
        <v>14133</v>
      </c>
      <c r="C7" s="5" t="n">
        <v>12842</v>
      </c>
    </row>
    <row r="8" spans="1:3">
      <c r="A8" s="4" t="s">
        <v>111</v>
      </c>
      <c r="B8" s="5" t="n">
        <v>741</v>
      </c>
      <c r="C8" s="5" t="n">
        <v>1367</v>
      </c>
    </row>
    <row r="9" spans="1:3">
      <c r="A9" s="4" t="s">
        <v>112</v>
      </c>
      <c r="B9" s="5" t="n">
        <v>1461</v>
      </c>
      <c r="C9" s="5" t="n">
        <v>1461</v>
      </c>
    </row>
    <row r="10" spans="1:3">
      <c r="A10" s="4" t="s">
        <v>113</v>
      </c>
      <c r="B10" s="5" t="n">
        <v>-6169</v>
      </c>
      <c r="C10" s="5" t="n">
        <v>-863</v>
      </c>
    </row>
    <row r="11" spans="1:3">
      <c r="A11" s="4" t="s">
        <v>114</v>
      </c>
      <c r="B11" s="5" t="n">
        <v>165</v>
      </c>
      <c r="C11" s="5" t="n">
        <v>-209</v>
      </c>
    </row>
    <row r="12" spans="1:3">
      <c r="A12" s="3" t="s">
        <v>115</v>
      </c>
    </row>
    <row r="13" spans="1:3">
      <c r="A13" s="4" t="s">
        <v>116</v>
      </c>
      <c r="B13" s="5" t="n">
        <v>-13016</v>
      </c>
      <c r="C13" s="5" t="n">
        <v>-10309</v>
      </c>
    </row>
    <row r="14" spans="1:3">
      <c r="A14" s="4" t="s">
        <v>33</v>
      </c>
      <c r="B14" s="5" t="n">
        <v>-2628</v>
      </c>
      <c r="C14" s="5" t="n">
        <v>1498</v>
      </c>
    </row>
    <row r="15" spans="1:3">
      <c r="A15" s="4" t="s">
        <v>117</v>
      </c>
      <c r="B15" s="5" t="n">
        <v>711</v>
      </c>
      <c r="C15" s="5" t="n">
        <v>746</v>
      </c>
    </row>
    <row r="16" spans="1:3">
      <c r="A16" s="4" t="s">
        <v>118</v>
      </c>
      <c r="B16" s="5" t="n">
        <v>2207</v>
      </c>
      <c r="C16" s="5" t="n">
        <v>-4470</v>
      </c>
    </row>
    <row r="17" spans="1:3">
      <c r="A17" s="4" t="s">
        <v>44</v>
      </c>
      <c r="B17" s="5" t="n">
        <v>2108</v>
      </c>
      <c r="C17" s="5" t="n">
        <v>2460</v>
      </c>
    </row>
    <row r="18" spans="1:3">
      <c r="A18" s="4" t="s">
        <v>45</v>
      </c>
      <c r="B18" s="5" t="n">
        <v>4725</v>
      </c>
      <c r="C18" s="5" t="n">
        <v>-1574</v>
      </c>
    </row>
    <row r="19" spans="1:3">
      <c r="A19" s="4" t="s">
        <v>47</v>
      </c>
      <c r="B19" s="5" t="n">
        <v>230</v>
      </c>
      <c r="C19" s="5" t="n">
        <v>1188</v>
      </c>
    </row>
    <row r="20" spans="1:3">
      <c r="A20" s="4" t="s">
        <v>119</v>
      </c>
      <c r="B20" s="5" t="n">
        <v>1052</v>
      </c>
      <c r="C20" s="5" t="n">
        <v>438</v>
      </c>
    </row>
    <row r="21" spans="1:3">
      <c r="A21" s="4" t="s">
        <v>120</v>
      </c>
      <c r="B21" s="5" t="n">
        <v>-1844</v>
      </c>
      <c r="C21" s="5" t="n">
        <v>-4094</v>
      </c>
    </row>
    <row r="22" spans="1:3">
      <c r="A22" s="4" t="s">
        <v>121</v>
      </c>
      <c r="B22" s="5" t="n">
        <v>-2914</v>
      </c>
      <c r="C22" s="5" t="n">
        <v>-2834</v>
      </c>
    </row>
    <row r="23" spans="1:3">
      <c r="A23" s="3" t="s">
        <v>122</v>
      </c>
    </row>
    <row r="24" spans="1:3">
      <c r="A24" s="4" t="s">
        <v>123</v>
      </c>
      <c r="B24" s="5" t="n">
        <v>-5028</v>
      </c>
      <c r="C24" s="5" t="n">
        <v>-6289</v>
      </c>
    </row>
    <row r="25" spans="1:3">
      <c r="A25" s="4" t="s">
        <v>124</v>
      </c>
      <c r="B25" s="5" t="n">
        <v>-5028</v>
      </c>
      <c r="C25" s="5" t="n">
        <v>-6289</v>
      </c>
    </row>
    <row r="26" spans="1:3">
      <c r="A26" s="4" t="s">
        <v>125</v>
      </c>
      <c r="B26" s="5" t="n">
        <v>-220</v>
      </c>
      <c r="C26" s="5" t="n">
        <v>-1519</v>
      </c>
    </row>
    <row r="27" spans="1:3">
      <c r="A27" s="3" t="s">
        <v>126</v>
      </c>
    </row>
    <row r="28" spans="1:3">
      <c r="A28" s="4" t="s">
        <v>127</v>
      </c>
      <c r="B28" s="5" t="n">
        <v>-388</v>
      </c>
    </row>
    <row r="29" spans="1:3">
      <c r="A29" s="4" t="s">
        <v>128</v>
      </c>
      <c r="C29" s="5" t="n">
        <v>-7537</v>
      </c>
    </row>
    <row r="30" spans="1:3">
      <c r="A30" s="4" t="s">
        <v>129</v>
      </c>
      <c r="C30" s="5" t="n">
        <v>-341</v>
      </c>
    </row>
    <row r="31" spans="1:3">
      <c r="A31" s="4" t="s">
        <v>130</v>
      </c>
      <c r="B31" s="5" t="n">
        <v>-388</v>
      </c>
      <c r="C31" s="5" t="n">
        <v>-7878</v>
      </c>
    </row>
    <row r="32" spans="1:3">
      <c r="A32" s="4" t="s">
        <v>131</v>
      </c>
      <c r="B32" s="5" t="n">
        <v>7</v>
      </c>
      <c r="C32" s="5" t="n">
        <v>474</v>
      </c>
    </row>
    <row r="33" spans="1:3">
      <c r="A33" s="4" t="s">
        <v>132</v>
      </c>
      <c r="B33" s="5" t="n">
        <v>-10387</v>
      </c>
      <c r="C33" s="5" t="n">
        <v>-22140</v>
      </c>
    </row>
    <row r="34" spans="1:3">
      <c r="A34" s="4" t="s">
        <v>133</v>
      </c>
      <c r="B34" s="5" t="n">
        <v>23205</v>
      </c>
      <c r="C34" s="5" t="n">
        <v>36955</v>
      </c>
    </row>
    <row r="35" spans="1:3">
      <c r="A35" s="4" t="s">
        <v>134</v>
      </c>
      <c r="B35" s="5" t="n">
        <v>12818</v>
      </c>
      <c r="C35" s="5" t="n">
        <v>14815</v>
      </c>
    </row>
    <row r="36" spans="1:3">
      <c r="A36" s="3" t="s">
        <v>135</v>
      </c>
    </row>
    <row r="37" spans="1:3">
      <c r="A37" s="4" t="s">
        <v>136</v>
      </c>
      <c r="B37" s="5" t="n">
        <v>14703</v>
      </c>
      <c r="C37" s="5" t="n">
        <v>13719</v>
      </c>
    </row>
    <row r="38" spans="1:3">
      <c r="A38" s="4" t="s">
        <v>137</v>
      </c>
      <c r="B38" s="5" t="n">
        <v>-1299</v>
      </c>
      <c r="C38" s="5" t="n">
        <v>1437</v>
      </c>
    </row>
    <row r="39" spans="1:3">
      <c r="A39" s="4" t="s">
        <v>138</v>
      </c>
      <c r="B39" s="5" t="n">
        <v>821</v>
      </c>
    </row>
    <row r="40" spans="1:3">
      <c r="A40" s="4" t="s">
        <v>139</v>
      </c>
      <c r="B40" s="7" t="n">
        <v>171</v>
      </c>
      <c r="C40" s="7" t="n">
        <v>3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7</v>
      </c>
      <c r="B1" s="2" t="s">
        <v>70</v>
      </c>
      <c r="D1" s="2" t="s">
        <v>1</v>
      </c>
    </row>
    <row r="2" spans="1:5">
      <c r="B2" s="2" t="s">
        <v>2</v>
      </c>
      <c r="C2" s="2" t="s">
        <v>71</v>
      </c>
      <c r="D2" s="2" t="s">
        <v>2</v>
      </c>
      <c r="E2" s="2" t="s">
        <v>71</v>
      </c>
    </row>
    <row r="3" spans="1:5">
      <c r="A3" s="3" t="s">
        <v>438</v>
      </c>
    </row>
    <row r="4" spans="1:5">
      <c r="A4" s="4" t="s">
        <v>89</v>
      </c>
      <c r="B4" s="7" t="n">
        <v>-1085</v>
      </c>
      <c r="C4" s="7" t="n">
        <v>-798</v>
      </c>
      <c r="D4" s="7" t="n">
        <v>-7564</v>
      </c>
      <c r="E4" s="7" t="n">
        <v>-8669</v>
      </c>
    </row>
    <row r="5" spans="1:5">
      <c r="A5" s="4" t="s">
        <v>90</v>
      </c>
      <c r="B5" s="5" t="n">
        <v>-5030</v>
      </c>
      <c r="C5" s="5" t="n">
        <v>63</v>
      </c>
      <c r="D5" s="5" t="n">
        <v>-22551</v>
      </c>
      <c r="E5" s="5" t="n">
        <v>1266</v>
      </c>
    </row>
    <row r="6" spans="1:5">
      <c r="A6" s="4" t="s">
        <v>91</v>
      </c>
      <c r="B6" s="7" t="n">
        <v>-6115</v>
      </c>
      <c r="C6" s="7" t="n">
        <v>-735</v>
      </c>
      <c r="D6" s="7" t="n">
        <v>-30115</v>
      </c>
      <c r="E6" s="7" t="n">
        <v>-7403</v>
      </c>
    </row>
    <row r="7" spans="1:5">
      <c r="A7" s="3" t="s">
        <v>439</v>
      </c>
    </row>
    <row r="8" spans="1:5">
      <c r="A8" s="4" t="s">
        <v>96</v>
      </c>
      <c r="B8" s="5" t="n">
        <v>11159984</v>
      </c>
      <c r="C8" s="5" t="n">
        <v>11127873</v>
      </c>
      <c r="D8" s="5" t="n">
        <v>11145946</v>
      </c>
      <c r="E8" s="5" t="n">
        <v>11111728</v>
      </c>
    </row>
    <row r="9" spans="1:5">
      <c r="A9" s="3" t="s">
        <v>92</v>
      </c>
    </row>
    <row r="10" spans="1:5">
      <c r="A10" s="4" t="s">
        <v>93</v>
      </c>
      <c r="B10" s="9" t="n">
        <v>-0.1</v>
      </c>
      <c r="C10" s="9" t="n">
        <v>-0.07000000000000001</v>
      </c>
      <c r="D10" s="9" t="n">
        <v>-0.68</v>
      </c>
      <c r="E10" s="9" t="n">
        <v>-0.78</v>
      </c>
    </row>
    <row r="11" spans="1:5">
      <c r="A11" s="4" t="s">
        <v>94</v>
      </c>
      <c r="B11" s="10" t="n">
        <v>-0.45</v>
      </c>
      <c r="C11" s="10" t="n">
        <v>0.01</v>
      </c>
      <c r="D11" s="10" t="n">
        <v>-2.02</v>
      </c>
      <c r="E11" s="10" t="n">
        <v>0.11</v>
      </c>
    </row>
    <row r="12" spans="1:5">
      <c r="A12" s="4" t="s">
        <v>440</v>
      </c>
      <c r="B12" s="9" t="n">
        <v>-0.55</v>
      </c>
      <c r="C12" s="9" t="n">
        <v>-0.06</v>
      </c>
      <c r="D12" s="9" t="n">
        <v>-2.7</v>
      </c>
      <c r="E12" s="9" t="n">
        <v>-0.67</v>
      </c>
    </row>
    <row r="13" spans="1:5">
      <c r="A13" s="4" t="s">
        <v>441</v>
      </c>
    </row>
    <row r="14" spans="1:5">
      <c r="A14" s="3" t="s">
        <v>442</v>
      </c>
    </row>
    <row r="15" spans="1:5">
      <c r="A15" s="4" t="s">
        <v>443</v>
      </c>
      <c r="B15" s="5" t="n">
        <v>666101</v>
      </c>
      <c r="D15" s="5" t="n">
        <v>953042</v>
      </c>
    </row>
    <row r="16" spans="1:5">
      <c r="A16" s="4" t="s">
        <v>444</v>
      </c>
    </row>
    <row r="17" spans="1:5">
      <c r="A17" s="3" t="s">
        <v>442</v>
      </c>
    </row>
    <row r="18" spans="1:5">
      <c r="A18" s="4" t="s">
        <v>443</v>
      </c>
      <c r="C18" s="5" t="n">
        <v>68811</v>
      </c>
      <c r="E18" s="5" t="n">
        <v>526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0</v>
      </c>
      <c r="D1" s="2" t="s">
        <v>1</v>
      </c>
    </row>
    <row r="2" spans="1:5">
      <c r="B2" s="2" t="s">
        <v>2</v>
      </c>
      <c r="C2" s="2" t="s">
        <v>71</v>
      </c>
      <c r="D2" s="2" t="s">
        <v>2</v>
      </c>
      <c r="E2" s="2" t="s">
        <v>71</v>
      </c>
    </row>
    <row r="3" spans="1:5">
      <c r="A3" s="3" t="s">
        <v>165</v>
      </c>
    </row>
    <row r="4" spans="1:5">
      <c r="A4" s="4" t="s">
        <v>446</v>
      </c>
      <c r="B4" s="7" t="n">
        <v>887</v>
      </c>
      <c r="C4" s="7" t="n">
        <v>896</v>
      </c>
      <c r="D4" s="7" t="n">
        <v>2663</v>
      </c>
      <c r="E4" s="7" t="n">
        <v>2666</v>
      </c>
    </row>
    <row r="5" spans="1:5">
      <c r="A5" s="4" t="s">
        <v>447</v>
      </c>
      <c r="B5" s="5" t="n">
        <v>711</v>
      </c>
      <c r="D5" s="5" t="n">
        <v>711</v>
      </c>
    </row>
    <row r="6" spans="1:5">
      <c r="A6" s="4" t="s">
        <v>448</v>
      </c>
      <c r="B6" s="5" t="n">
        <v>-147</v>
      </c>
      <c r="D6" s="5" t="n">
        <v>-147</v>
      </c>
    </row>
    <row r="7" spans="1:5">
      <c r="A7" s="4" t="s">
        <v>449</v>
      </c>
      <c r="B7" s="7" t="n">
        <v>564</v>
      </c>
      <c r="D7" s="7" t="n">
        <v>5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0</v>
      </c>
      <c r="B1" s="2" t="s">
        <v>2</v>
      </c>
      <c r="C1" s="2" t="s">
        <v>29</v>
      </c>
    </row>
    <row r="2" spans="1:3">
      <c r="A2" s="4" t="s">
        <v>451</v>
      </c>
    </row>
    <row r="3" spans="1:3">
      <c r="A3" s="3" t="s">
        <v>164</v>
      </c>
    </row>
    <row r="4" spans="1:3">
      <c r="A4" s="4" t="s">
        <v>452</v>
      </c>
      <c r="B4" s="7" t="n">
        <v>0</v>
      </c>
      <c r="C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1"/>
    <col customWidth="1" max="6" min="6" width="37"/>
    <col customWidth="1" max="7" min="7" width="21"/>
    <col customWidth="1" max="8" min="8" width="20"/>
  </cols>
  <sheetData>
    <row r="1" spans="1:8">
      <c r="A1" s="1" t="s">
        <v>453</v>
      </c>
      <c r="B1" s="2" t="s">
        <v>254</v>
      </c>
      <c r="C1" s="2" t="s">
        <v>454</v>
      </c>
      <c r="D1" s="2" t="s">
        <v>455</v>
      </c>
      <c r="E1" s="2" t="s">
        <v>456</v>
      </c>
      <c r="F1" s="2" t="s">
        <v>455</v>
      </c>
      <c r="G1" s="2" t="s">
        <v>457</v>
      </c>
      <c r="H1" s="2" t="s">
        <v>458</v>
      </c>
    </row>
    <row r="2" spans="1:8">
      <c r="A2" s="3" t="s">
        <v>459</v>
      </c>
    </row>
    <row r="3" spans="1:8">
      <c r="A3" s="4" t="s">
        <v>264</v>
      </c>
      <c r="B3" s="10" t="n">
        <v>0.2</v>
      </c>
    </row>
    <row r="4" spans="1:8">
      <c r="A4" s="4" t="s">
        <v>228</v>
      </c>
    </row>
    <row r="5" spans="1:8">
      <c r="A5" s="3" t="s">
        <v>460</v>
      </c>
    </row>
    <row r="6" spans="1:8">
      <c r="A6" s="4" t="s">
        <v>461</v>
      </c>
      <c r="D6" s="7" t="n">
        <v>-42</v>
      </c>
      <c r="E6" s="7" t="n">
        <v>507</v>
      </c>
      <c r="F6" s="7" t="n">
        <v>741</v>
      </c>
      <c r="G6" s="7" t="n">
        <v>1738</v>
      </c>
    </row>
    <row r="7" spans="1:8">
      <c r="A7" s="4" t="s">
        <v>462</v>
      </c>
    </row>
    <row r="8" spans="1:8">
      <c r="A8" s="3" t="s">
        <v>459</v>
      </c>
    </row>
    <row r="9" spans="1:8">
      <c r="A9" s="4" t="s">
        <v>463</v>
      </c>
      <c r="C9" s="5" t="n">
        <v>1200000</v>
      </c>
      <c r="H9" s="5" t="n">
        <v>800000</v>
      </c>
    </row>
    <row r="10" spans="1:8">
      <c r="A10" s="4" t="s">
        <v>464</v>
      </c>
      <c r="C10" s="5" t="n">
        <v>400000</v>
      </c>
    </row>
    <row r="11" spans="1:8">
      <c r="A11" s="4" t="s">
        <v>465</v>
      </c>
      <c r="D11" s="5" t="n">
        <v>131498</v>
      </c>
      <c r="F11" s="5" t="n">
        <v>131498</v>
      </c>
    </row>
    <row r="12" spans="1:8">
      <c r="A12" s="4" t="s">
        <v>466</v>
      </c>
      <c r="F12" s="5" t="n">
        <v>159755</v>
      </c>
    </row>
    <row r="13" spans="1:8">
      <c r="A13" s="4" t="s">
        <v>467</v>
      </c>
      <c r="F13" s="4" t="s">
        <v>356</v>
      </c>
    </row>
    <row r="14" spans="1:8">
      <c r="A14" s="3" t="s">
        <v>468</v>
      </c>
    </row>
    <row r="15" spans="1:8">
      <c r="A15" s="4" t="s">
        <v>469</v>
      </c>
      <c r="F15" s="5" t="n">
        <v>937310</v>
      </c>
    </row>
    <row r="16" spans="1:8">
      <c r="A16" s="4" t="s">
        <v>470</v>
      </c>
      <c r="F16" s="5" t="n">
        <v>159755</v>
      </c>
    </row>
    <row r="17" spans="1:8">
      <c r="A17" s="4" t="s">
        <v>471</v>
      </c>
      <c r="F17" s="5" t="n">
        <v>-161181</v>
      </c>
    </row>
    <row r="18" spans="1:8">
      <c r="A18" s="4" t="s">
        <v>472</v>
      </c>
      <c r="D18" s="5" t="n">
        <v>935884</v>
      </c>
      <c r="F18" s="5" t="n">
        <v>935884</v>
      </c>
    </row>
    <row r="19" spans="1:8">
      <c r="A19" s="4" t="s">
        <v>473</v>
      </c>
      <c r="D19" s="5" t="n">
        <v>276383</v>
      </c>
      <c r="F19" s="5" t="n">
        <v>276383</v>
      </c>
    </row>
    <row r="20" spans="1:8">
      <c r="A20" s="4" t="s">
        <v>474</v>
      </c>
      <c r="D20" s="5" t="n">
        <v>933834</v>
      </c>
      <c r="F20" s="5" t="n">
        <v>933834</v>
      </c>
    </row>
    <row r="21" spans="1:8">
      <c r="A21" s="3" t="s">
        <v>475</v>
      </c>
    </row>
    <row r="22" spans="1:8">
      <c r="A22" s="4" t="s">
        <v>476</v>
      </c>
      <c r="F22" s="9" t="n">
        <v>17.11</v>
      </c>
    </row>
    <row r="23" spans="1:8">
      <c r="A23" s="4" t="s">
        <v>477</v>
      </c>
      <c r="F23" s="10" t="n">
        <v>2.74</v>
      </c>
    </row>
    <row r="24" spans="1:8">
      <c r="A24" s="4" t="s">
        <v>478</v>
      </c>
      <c r="F24" s="10" t="n">
        <v>14.21</v>
      </c>
    </row>
    <row r="25" spans="1:8">
      <c r="A25" s="4" t="s">
        <v>479</v>
      </c>
      <c r="D25" s="9" t="n">
        <v>15.16</v>
      </c>
      <c r="F25" s="10" t="n">
        <v>15.16</v>
      </c>
    </row>
    <row r="26" spans="1:8">
      <c r="A26" s="4" t="s">
        <v>480</v>
      </c>
      <c r="D26" s="10" t="n">
        <v>18.09</v>
      </c>
      <c r="F26" s="10" t="n">
        <v>18.09</v>
      </c>
    </row>
    <row r="27" spans="1:8">
      <c r="A27" s="4" t="s">
        <v>481</v>
      </c>
      <c r="D27" s="9" t="n">
        <v>15.19</v>
      </c>
      <c r="F27" s="9" t="n">
        <v>15.19</v>
      </c>
    </row>
    <row r="28" spans="1:8">
      <c r="A28" s="3" t="s">
        <v>482</v>
      </c>
    </row>
    <row r="29" spans="1:8">
      <c r="A29" s="4" t="s">
        <v>483</v>
      </c>
      <c r="F29" s="4" t="s">
        <v>484</v>
      </c>
    </row>
    <row r="30" spans="1:8">
      <c r="A30" s="4" t="s">
        <v>485</v>
      </c>
      <c r="F30" s="4" t="s">
        <v>486</v>
      </c>
    </row>
    <row r="31" spans="1:8">
      <c r="A31" s="4" t="s">
        <v>487</v>
      </c>
      <c r="F31" s="4" t="s">
        <v>484</v>
      </c>
    </row>
    <row r="32" spans="1:8">
      <c r="A32" s="3" t="s">
        <v>488</v>
      </c>
    </row>
    <row r="33" spans="1:8">
      <c r="A33" s="4" t="s">
        <v>489</v>
      </c>
      <c r="F33" s="5" t="n">
        <v>876903</v>
      </c>
    </row>
    <row r="34" spans="1:8">
      <c r="A34" s="4" t="s">
        <v>470</v>
      </c>
      <c r="F34" s="5" t="n">
        <v>159755</v>
      </c>
    </row>
    <row r="35" spans="1:8">
      <c r="A35" s="4" t="s">
        <v>471</v>
      </c>
      <c r="F35" s="5" t="n">
        <v>-148972</v>
      </c>
    </row>
    <row r="36" spans="1:8">
      <c r="A36" s="4" t="s">
        <v>490</v>
      </c>
      <c r="F36" s="5" t="n">
        <v>-228185</v>
      </c>
    </row>
    <row r="37" spans="1:8">
      <c r="A37" s="4" t="s">
        <v>491</v>
      </c>
      <c r="D37" s="5" t="n">
        <v>659501</v>
      </c>
      <c r="F37" s="5" t="n">
        <v>659501</v>
      </c>
    </row>
    <row r="38" spans="1:8">
      <c r="A38" s="3" t="s">
        <v>492</v>
      </c>
    </row>
    <row r="39" spans="1:8">
      <c r="A39" s="4" t="s">
        <v>493</v>
      </c>
      <c r="F39" s="9" t="n">
        <v>4.08</v>
      </c>
    </row>
    <row r="40" spans="1:8">
      <c r="A40" s="4" t="s">
        <v>494</v>
      </c>
      <c r="D40" s="9" t="n">
        <v>1.2</v>
      </c>
      <c r="E40" s="9" t="n">
        <v>4.31</v>
      </c>
      <c r="F40" s="10" t="n">
        <v>1.2</v>
      </c>
    </row>
    <row r="41" spans="1:8">
      <c r="A41" s="4" t="s">
        <v>495</v>
      </c>
      <c r="F41" s="10" t="n">
        <v>3.47</v>
      </c>
    </row>
    <row r="42" spans="1:8">
      <c r="A42" s="4" t="s">
        <v>496</v>
      </c>
      <c r="F42" s="10" t="n">
        <v>2.76</v>
      </c>
    </row>
    <row r="43" spans="1:8">
      <c r="A43" s="4" t="s">
        <v>497</v>
      </c>
      <c r="D43" s="9" t="n">
        <v>3.98</v>
      </c>
      <c r="F43" s="9" t="n">
        <v>3.98</v>
      </c>
    </row>
    <row r="44" spans="1:8">
      <c r="A44" s="3" t="s">
        <v>460</v>
      </c>
    </row>
    <row r="45" spans="1:8">
      <c r="A45" s="4" t="s">
        <v>498</v>
      </c>
      <c r="D45" s="4" t="s">
        <v>499</v>
      </c>
    </row>
    <row r="46" spans="1:8">
      <c r="A46" s="4" t="s">
        <v>500</v>
      </c>
      <c r="D46" s="4" t="s">
        <v>501</v>
      </c>
    </row>
    <row r="47" spans="1:8">
      <c r="A47" s="4" t="s">
        <v>502</v>
      </c>
      <c r="D47" s="4" t="s">
        <v>503</v>
      </c>
    </row>
    <row r="48" spans="1:8">
      <c r="A48" s="4" t="s">
        <v>504</v>
      </c>
      <c r="F48" s="4" t="s">
        <v>356</v>
      </c>
    </row>
    <row r="49" spans="1:8">
      <c r="A49" s="4" t="s">
        <v>505</v>
      </c>
    </row>
    <row r="50" spans="1:8">
      <c r="A50" s="3" t="s">
        <v>459</v>
      </c>
    </row>
    <row r="51" spans="1:8">
      <c r="A51" s="4" t="s">
        <v>506</v>
      </c>
      <c r="F51" s="4" t="s">
        <v>507</v>
      </c>
    </row>
    <row r="52" spans="1:8">
      <c r="A52" s="4" t="s">
        <v>508</v>
      </c>
    </row>
    <row r="53" spans="1:8">
      <c r="A53" s="3" t="s">
        <v>488</v>
      </c>
    </row>
    <row r="54" spans="1:8">
      <c r="A54" s="4" t="s">
        <v>491</v>
      </c>
      <c r="D54" s="5" t="n">
        <v>50879</v>
      </c>
      <c r="F54" s="5" t="n">
        <v>50879</v>
      </c>
    </row>
    <row r="55" spans="1:8">
      <c r="A55" s="4" t="s">
        <v>509</v>
      </c>
    </row>
    <row r="56" spans="1:8">
      <c r="A56" s="3" t="s">
        <v>488</v>
      </c>
    </row>
    <row r="57" spans="1:8">
      <c r="A57" s="4" t="s">
        <v>491</v>
      </c>
      <c r="D57" s="5" t="n">
        <v>302695</v>
      </c>
      <c r="F57" s="5" t="n">
        <v>302695</v>
      </c>
    </row>
    <row r="58" spans="1:8">
      <c r="A58" s="4" t="s">
        <v>510</v>
      </c>
    </row>
    <row r="59" spans="1:8">
      <c r="A59" s="3" t="s">
        <v>488</v>
      </c>
    </row>
    <row r="60" spans="1:8">
      <c r="A60" s="4" t="s">
        <v>491</v>
      </c>
      <c r="D60" s="5" t="n">
        <v>251654</v>
      </c>
      <c r="F60" s="5" t="n">
        <v>251654</v>
      </c>
    </row>
    <row r="61" spans="1:8">
      <c r="A61" s="4" t="s">
        <v>511</v>
      </c>
    </row>
    <row r="62" spans="1:8">
      <c r="A62" s="3" t="s">
        <v>488</v>
      </c>
    </row>
    <row r="63" spans="1:8">
      <c r="A63" s="4" t="s">
        <v>491</v>
      </c>
      <c r="D63" s="5" t="n">
        <v>54273</v>
      </c>
      <c r="F63" s="5" t="n">
        <v>542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512</v>
      </c>
      <c r="B1" s="2" t="s">
        <v>70</v>
      </c>
      <c r="D1" s="2" t="s">
        <v>1</v>
      </c>
    </row>
    <row r="2" spans="1:6">
      <c r="B2" s="2" t="s">
        <v>2</v>
      </c>
      <c r="C2" s="2" t="s">
        <v>71</v>
      </c>
      <c r="D2" s="2" t="s">
        <v>2</v>
      </c>
      <c r="E2" s="2" t="s">
        <v>71</v>
      </c>
      <c r="F2" s="2" t="s">
        <v>2</v>
      </c>
    </row>
    <row r="3" spans="1:6">
      <c r="A3" s="4" t="s">
        <v>444</v>
      </c>
    </row>
    <row r="4" spans="1:6">
      <c r="A4" s="3" t="s">
        <v>513</v>
      </c>
    </row>
    <row r="5" spans="1:6">
      <c r="A5" s="4" t="s">
        <v>514</v>
      </c>
      <c r="D5" s="4" t="s">
        <v>515</v>
      </c>
    </row>
    <row r="6" spans="1:6">
      <c r="A6" s="4" t="s">
        <v>228</v>
      </c>
    </row>
    <row r="7" spans="1:6">
      <c r="A7" s="3" t="s">
        <v>513</v>
      </c>
    </row>
    <row r="8" spans="1:6">
      <c r="A8" s="4" t="s">
        <v>516</v>
      </c>
      <c r="B8" s="7" t="n">
        <v>-42</v>
      </c>
      <c r="C8" s="7" t="n">
        <v>507</v>
      </c>
      <c r="D8" s="7" t="n">
        <v>741</v>
      </c>
      <c r="E8" s="7" t="n">
        <v>1738</v>
      </c>
    </row>
    <row r="9" spans="1:6">
      <c r="A9" s="4" t="s">
        <v>517</v>
      </c>
    </row>
    <row r="10" spans="1:6">
      <c r="A10" s="3" t="s">
        <v>518</v>
      </c>
    </row>
    <row r="11" spans="1:6">
      <c r="A11" s="4" t="s">
        <v>519</v>
      </c>
      <c r="D11" s="5" t="n">
        <v>49677</v>
      </c>
    </row>
    <row r="12" spans="1:6">
      <c r="A12" s="4" t="s">
        <v>470</v>
      </c>
      <c r="D12" s="5" t="n">
        <v>75188</v>
      </c>
    </row>
    <row r="13" spans="1:6">
      <c r="A13" s="4" t="s">
        <v>490</v>
      </c>
      <c r="D13" s="5" t="n">
        <v>-25928</v>
      </c>
    </row>
    <row r="14" spans="1:6">
      <c r="A14" s="4" t="s">
        <v>471</v>
      </c>
      <c r="D14" s="5" t="n">
        <v>-30126</v>
      </c>
    </row>
    <row r="15" spans="1:6">
      <c r="A15" s="4" t="s">
        <v>520</v>
      </c>
      <c r="B15" s="5" t="n">
        <v>68811</v>
      </c>
      <c r="D15" s="5" t="n">
        <v>68811</v>
      </c>
    </row>
    <row r="16" spans="1:6">
      <c r="A16" s="3" t="s">
        <v>513</v>
      </c>
    </row>
    <row r="17" spans="1:6">
      <c r="A17" s="4" t="s">
        <v>521</v>
      </c>
      <c r="D17" s="9" t="n">
        <v>16.2</v>
      </c>
    </row>
    <row r="18" spans="1:6">
      <c r="A18" s="4" t="s">
        <v>522</v>
      </c>
      <c r="D18" s="10" t="n">
        <v>2.66</v>
      </c>
    </row>
    <row r="19" spans="1:6">
      <c r="A19" s="4" t="s">
        <v>523</v>
      </c>
      <c r="D19" s="10" t="n">
        <v>10.63</v>
      </c>
    </row>
    <row r="20" spans="1:6">
      <c r="A20" s="4" t="s">
        <v>524</v>
      </c>
      <c r="D20" s="10" t="n">
        <v>9.85</v>
      </c>
    </row>
    <row r="21" spans="1:6">
      <c r="A21" s="4" t="s">
        <v>525</v>
      </c>
      <c r="B21" s="9" t="n">
        <v>6.28</v>
      </c>
      <c r="D21" s="9" t="n">
        <v>6.28</v>
      </c>
    </row>
    <row r="22" spans="1:6">
      <c r="A22" s="4" t="s">
        <v>526</v>
      </c>
      <c r="F22" s="7" t="n">
        <v>1246</v>
      </c>
    </row>
    <row r="23" spans="1:6">
      <c r="A23" s="4" t="s">
        <v>514</v>
      </c>
      <c r="D23" s="4" t="s">
        <v>527</v>
      </c>
    </row>
    <row r="24" spans="1:6">
      <c r="A24" s="4" t="s">
        <v>528</v>
      </c>
      <c r="B24" s="5" t="n">
        <v>68811</v>
      </c>
      <c r="D24" s="5" t="n">
        <v>49677</v>
      </c>
      <c r="F24" s="5" t="n">
        <v>68811</v>
      </c>
    </row>
    <row r="25" spans="1:6">
      <c r="A25" s="4" t="s">
        <v>529</v>
      </c>
    </row>
    <row r="26" spans="1:6">
      <c r="A26" s="3" t="s">
        <v>518</v>
      </c>
    </row>
    <row r="27" spans="1:6">
      <c r="A27" s="4" t="s">
        <v>520</v>
      </c>
      <c r="B27" s="5" t="n">
        <v>57563</v>
      </c>
      <c r="D27" s="5" t="n">
        <v>57563</v>
      </c>
    </row>
    <row r="28" spans="1:6">
      <c r="A28" s="3" t="s">
        <v>513</v>
      </c>
    </row>
    <row r="29" spans="1:6">
      <c r="A29" s="4" t="s">
        <v>528</v>
      </c>
      <c r="B29" s="5" t="n">
        <v>57563</v>
      </c>
      <c r="D29" s="5" t="n">
        <v>57563</v>
      </c>
      <c r="F29" s="5" t="n">
        <v>57563</v>
      </c>
    </row>
    <row r="30" spans="1:6">
      <c r="A30" s="4" t="s">
        <v>530</v>
      </c>
    </row>
    <row r="31" spans="1:6">
      <c r="A31" s="3" t="s">
        <v>518</v>
      </c>
    </row>
    <row r="32" spans="1:6">
      <c r="A32" s="4" t="s">
        <v>520</v>
      </c>
      <c r="B32" s="5" t="n">
        <v>11005</v>
      </c>
      <c r="D32" s="5" t="n">
        <v>11005</v>
      </c>
    </row>
    <row r="33" spans="1:6">
      <c r="A33" s="3" t="s">
        <v>513</v>
      </c>
    </row>
    <row r="34" spans="1:6">
      <c r="A34" s="4" t="s">
        <v>528</v>
      </c>
      <c r="B34" s="5" t="n">
        <v>11005</v>
      </c>
      <c r="D34" s="5" t="n">
        <v>11005</v>
      </c>
      <c r="F34" s="5" t="n">
        <v>11005</v>
      </c>
    </row>
    <row r="35" spans="1:6">
      <c r="A35" s="4" t="s">
        <v>531</v>
      </c>
    </row>
    <row r="36" spans="1:6">
      <c r="A36" s="3" t="s">
        <v>518</v>
      </c>
    </row>
    <row r="37" spans="1:6">
      <c r="A37" s="4" t="s">
        <v>520</v>
      </c>
      <c r="B37" s="5" t="n">
        <v>243</v>
      </c>
      <c r="D37" s="5" t="n">
        <v>243</v>
      </c>
    </row>
    <row r="38" spans="1:6">
      <c r="A38" s="3" t="s">
        <v>513</v>
      </c>
    </row>
    <row r="39" spans="1:6">
      <c r="A39" s="4" t="s">
        <v>528</v>
      </c>
      <c r="B39" s="5" t="n">
        <v>243</v>
      </c>
      <c r="D39" s="5" t="n">
        <v>243</v>
      </c>
      <c r="F39" s="5" t="n">
        <v>2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32</v>
      </c>
      <c r="B1" s="2" t="s">
        <v>1</v>
      </c>
    </row>
    <row r="2" spans="1:2">
      <c r="B2" s="2" t="s">
        <v>2</v>
      </c>
    </row>
    <row r="3" spans="1:2">
      <c r="A3" s="3" t="s">
        <v>459</v>
      </c>
    </row>
    <row r="4" spans="1:2">
      <c r="A4" s="4" t="s">
        <v>514</v>
      </c>
      <c r="B4" s="4" t="s">
        <v>507</v>
      </c>
    </row>
    <row r="5" spans="1:2">
      <c r="A5" s="4" t="s">
        <v>533</v>
      </c>
      <c r="B5" s="7" t="n">
        <v>137</v>
      </c>
    </row>
    <row r="6" spans="1:2">
      <c r="A6" s="3" t="s">
        <v>534</v>
      </c>
    </row>
    <row r="7" spans="1:2">
      <c r="A7" s="4" t="s">
        <v>519</v>
      </c>
      <c r="B7" s="5" t="n">
        <v>822915</v>
      </c>
    </row>
    <row r="8" spans="1:2">
      <c r="A8" s="4" t="s">
        <v>470</v>
      </c>
      <c r="B8" s="5" t="n">
        <v>0</v>
      </c>
    </row>
    <row r="9" spans="1:2">
      <c r="A9" s="4" t="s">
        <v>490</v>
      </c>
      <c r="B9" s="5" t="n">
        <v>-274854</v>
      </c>
    </row>
    <row r="10" spans="1:2">
      <c r="A10" s="4" t="s">
        <v>471</v>
      </c>
      <c r="B10" s="5" t="n">
        <v>-115907</v>
      </c>
    </row>
    <row r="11" spans="1:2">
      <c r="A11" s="4" t="s">
        <v>520</v>
      </c>
      <c r="B11" s="5" t="n">
        <v>432154</v>
      </c>
    </row>
    <row r="12" spans="1:2">
      <c r="A12" s="4" t="s">
        <v>45</v>
      </c>
    </row>
    <row r="13" spans="1:2">
      <c r="A13" s="3" t="s">
        <v>459</v>
      </c>
    </row>
    <row r="14" spans="1:2">
      <c r="A14" s="4" t="s">
        <v>535</v>
      </c>
      <c r="B14" s="7" t="n">
        <v>83</v>
      </c>
    </row>
    <row r="15" spans="1:2">
      <c r="A15" s="4" t="s">
        <v>536</v>
      </c>
    </row>
    <row r="16" spans="1:2">
      <c r="A16" s="3" t="s">
        <v>459</v>
      </c>
    </row>
    <row r="17" spans="1:2">
      <c r="A17" s="4" t="s">
        <v>535</v>
      </c>
      <c r="B17" s="7" t="n">
        <v>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37</v>
      </c>
      <c r="B1" s="2" t="s">
        <v>1</v>
      </c>
    </row>
    <row r="2" spans="1:2">
      <c r="B2" s="2" t="s">
        <v>2</v>
      </c>
    </row>
    <row r="3" spans="1:2">
      <c r="A3" s="3" t="s">
        <v>459</v>
      </c>
    </row>
    <row r="4" spans="1:2">
      <c r="A4" s="4" t="s">
        <v>467</v>
      </c>
      <c r="B4" s="4" t="s">
        <v>356</v>
      </c>
    </row>
    <row r="5" spans="1:2">
      <c r="A5" s="3" t="s">
        <v>468</v>
      </c>
    </row>
    <row r="6" spans="1:2">
      <c r="A6" s="4" t="s">
        <v>472</v>
      </c>
      <c r="B6" s="5" t="n">
        <v>6600</v>
      </c>
    </row>
    <row r="7" spans="1:2">
      <c r="A7" s="3" t="s">
        <v>475</v>
      </c>
    </row>
    <row r="8" spans="1:2">
      <c r="A8" s="4" t="s">
        <v>538</v>
      </c>
      <c r="B8" s="8" t="n">
        <v>0.002</v>
      </c>
    </row>
    <row r="9" spans="1:2">
      <c r="A9" s="3" t="s">
        <v>482</v>
      </c>
    </row>
    <row r="10" spans="1:2">
      <c r="A10" s="4" t="s">
        <v>483</v>
      </c>
      <c r="B10"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540</v>
      </c>
      <c r="B1" s="2" t="s">
        <v>432</v>
      </c>
      <c r="C1" s="2" t="s">
        <v>70</v>
      </c>
      <c r="F1" s="2" t="s">
        <v>1</v>
      </c>
    </row>
    <row r="2" spans="1:7">
      <c r="B2" s="2" t="s">
        <v>541</v>
      </c>
      <c r="C2" s="2" t="s">
        <v>2</v>
      </c>
      <c r="D2" s="2" t="s">
        <v>71</v>
      </c>
      <c r="E2" s="2" t="s">
        <v>542</v>
      </c>
      <c r="F2" s="2" t="s">
        <v>2</v>
      </c>
      <c r="G2" s="2" t="s">
        <v>71</v>
      </c>
    </row>
    <row r="3" spans="1:7">
      <c r="A3" s="3" t="s">
        <v>513</v>
      </c>
    </row>
    <row r="4" spans="1:7">
      <c r="A4" s="4" t="s">
        <v>516</v>
      </c>
      <c r="C4" s="7" t="n">
        <v>0</v>
      </c>
      <c r="D4" s="7" t="n">
        <v>0</v>
      </c>
      <c r="E4" s="7" t="n">
        <v>-143000</v>
      </c>
      <c r="F4" s="7" t="n">
        <v>0</v>
      </c>
      <c r="G4" s="7" t="n">
        <v>-371000</v>
      </c>
    </row>
    <row r="5" spans="1:7">
      <c r="A5" s="4" t="s">
        <v>543</v>
      </c>
    </row>
    <row r="6" spans="1:7">
      <c r="A6" s="3" t="s">
        <v>518</v>
      </c>
    </row>
    <row r="7" spans="1:7">
      <c r="A7" s="4" t="s">
        <v>470</v>
      </c>
      <c r="B7" s="5" t="n">
        <v>38332</v>
      </c>
    </row>
    <row r="8" spans="1:7">
      <c r="A8" s="4" t="s">
        <v>520</v>
      </c>
      <c r="C8" s="5" t="n">
        <v>0</v>
      </c>
      <c r="F8" s="5" t="n">
        <v>0</v>
      </c>
    </row>
    <row r="9" spans="1:7">
      <c r="A9" s="3" t="s">
        <v>513</v>
      </c>
    </row>
    <row r="10" spans="1:7">
      <c r="A10" s="4" t="s">
        <v>522</v>
      </c>
      <c r="B10" s="9" t="n">
        <v>47.4</v>
      </c>
    </row>
  </sheetData>
  <mergeCells count="3">
    <mergeCell ref="A1:A2"/>
    <mergeCell ref="C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0</v>
      </c>
      <c r="D1" s="2" t="s">
        <v>1</v>
      </c>
    </row>
    <row r="2" spans="1:5">
      <c r="B2" s="2" t="s">
        <v>2</v>
      </c>
      <c r="C2" s="2" t="s">
        <v>71</v>
      </c>
      <c r="D2" s="2" t="s">
        <v>2</v>
      </c>
      <c r="E2" s="2" t="s">
        <v>71</v>
      </c>
    </row>
    <row r="3" spans="1:5">
      <c r="A3" s="3" t="s">
        <v>169</v>
      </c>
    </row>
    <row r="4" spans="1:5">
      <c r="A4" s="4" t="s">
        <v>142</v>
      </c>
      <c r="B4" s="7" t="n">
        <v>70987</v>
      </c>
      <c r="C4" s="7" t="n">
        <v>60997</v>
      </c>
      <c r="D4" s="7" t="n">
        <v>187298</v>
      </c>
      <c r="E4" s="7" t="n">
        <v>166255</v>
      </c>
    </row>
    <row r="5" spans="1:5">
      <c r="A5" s="4" t="s">
        <v>545</v>
      </c>
      <c r="B5" s="5" t="n">
        <v>8968</v>
      </c>
      <c r="C5" s="5" t="n">
        <v>7895</v>
      </c>
      <c r="D5" s="5" t="n">
        <v>18879</v>
      </c>
      <c r="E5" s="5" t="n">
        <v>15551</v>
      </c>
    </row>
    <row r="6" spans="1:5">
      <c r="A6" s="4" t="s">
        <v>546</v>
      </c>
    </row>
    <row r="7" spans="1:5">
      <c r="A7" s="3" t="s">
        <v>169</v>
      </c>
    </row>
    <row r="8" spans="1:5">
      <c r="A8" s="4" t="s">
        <v>545</v>
      </c>
      <c r="B8" s="5" t="n">
        <v>9136</v>
      </c>
      <c r="C8" s="5" t="n">
        <v>6528</v>
      </c>
      <c r="D8" s="5" t="n">
        <v>24788</v>
      </c>
      <c r="E8" s="5" t="n">
        <v>21873</v>
      </c>
    </row>
    <row r="9" spans="1:5">
      <c r="A9" s="4" t="s">
        <v>547</v>
      </c>
    </row>
    <row r="10" spans="1:5">
      <c r="A10" s="3" t="s">
        <v>169</v>
      </c>
    </row>
    <row r="11" spans="1:5">
      <c r="A11" s="4" t="s">
        <v>545</v>
      </c>
      <c r="B11" s="5" t="n">
        <v>8831</v>
      </c>
      <c r="C11" s="5" t="n">
        <v>7607</v>
      </c>
      <c r="D11" s="5" t="n">
        <v>18337</v>
      </c>
      <c r="E11" s="5" t="n">
        <v>13255</v>
      </c>
    </row>
    <row r="12" spans="1:5">
      <c r="A12" s="4" t="s">
        <v>548</v>
      </c>
    </row>
    <row r="13" spans="1:5">
      <c r="A13" s="3" t="s">
        <v>169</v>
      </c>
    </row>
    <row r="14" spans="1:5">
      <c r="A14" s="4" t="s">
        <v>545</v>
      </c>
      <c r="B14" s="5" t="n">
        <v>-8999</v>
      </c>
      <c r="C14" s="5" t="n">
        <v>-6240</v>
      </c>
      <c r="D14" s="5" t="n">
        <v>-24246</v>
      </c>
      <c r="E14" s="5" t="n">
        <v>-19577</v>
      </c>
    </row>
    <row r="15" spans="1:5">
      <c r="A15" s="4" t="s">
        <v>289</v>
      </c>
    </row>
    <row r="16" spans="1:5">
      <c r="A16" s="3" t="s">
        <v>169</v>
      </c>
    </row>
    <row r="17" spans="1:5">
      <c r="A17" s="4" t="s">
        <v>142</v>
      </c>
      <c r="B17" s="5" t="n">
        <v>48002</v>
      </c>
      <c r="C17" s="5" t="n">
        <v>40055</v>
      </c>
      <c r="D17" s="5" t="n">
        <v>128992</v>
      </c>
      <c r="E17" s="5" t="n">
        <v>122174</v>
      </c>
    </row>
    <row r="18" spans="1:5">
      <c r="A18" s="4" t="s">
        <v>290</v>
      </c>
    </row>
    <row r="19" spans="1:5">
      <c r="A19" s="3" t="s">
        <v>169</v>
      </c>
    </row>
    <row r="20" spans="1:5">
      <c r="A20" s="4" t="s">
        <v>142</v>
      </c>
      <c r="B20" s="5" t="n">
        <v>21190</v>
      </c>
      <c r="C20" s="5" t="n">
        <v>19144</v>
      </c>
      <c r="D20" s="5" t="n">
        <v>52128</v>
      </c>
      <c r="E20" s="5" t="n">
        <v>40901</v>
      </c>
    </row>
    <row r="21" spans="1:5">
      <c r="A21" s="4" t="s">
        <v>291</v>
      </c>
    </row>
    <row r="22" spans="1:5">
      <c r="A22" s="3" t="s">
        <v>169</v>
      </c>
    </row>
    <row r="23" spans="1:5">
      <c r="A23" s="4" t="s">
        <v>142</v>
      </c>
      <c r="B23" s="5" t="n">
        <v>1920</v>
      </c>
      <c r="C23" s="5" t="n">
        <v>2661</v>
      </c>
      <c r="D23" s="5" t="n">
        <v>7599</v>
      </c>
      <c r="E23" s="5" t="n">
        <v>8390</v>
      </c>
    </row>
    <row r="24" spans="1:5">
      <c r="A24" s="4" t="s">
        <v>292</v>
      </c>
    </row>
    <row r="25" spans="1:5">
      <c r="A25" s="3" t="s">
        <v>169</v>
      </c>
    </row>
    <row r="26" spans="1:5">
      <c r="A26" s="4" t="s">
        <v>142</v>
      </c>
      <c r="B26" s="7" t="n">
        <v>-125</v>
      </c>
      <c r="C26" s="7" t="n">
        <v>-863</v>
      </c>
      <c r="D26" s="7" t="n">
        <v>-1421</v>
      </c>
      <c r="E26" s="7" t="n">
        <v>-52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0</v>
      </c>
      <c r="D1" s="2" t="s">
        <v>1</v>
      </c>
    </row>
    <row r="2" spans="1:5">
      <c r="B2" s="2" t="s">
        <v>2</v>
      </c>
      <c r="C2" s="2" t="s">
        <v>71</v>
      </c>
      <c r="D2" s="2" t="s">
        <v>2</v>
      </c>
      <c r="E2" s="2" t="s">
        <v>71</v>
      </c>
    </row>
    <row r="3" spans="1:5">
      <c r="A3" s="3" t="s">
        <v>550</v>
      </c>
    </row>
    <row r="4" spans="1:5">
      <c r="A4" s="4" t="s">
        <v>551</v>
      </c>
      <c r="B4" s="7" t="n">
        <v>8968</v>
      </c>
      <c r="C4" s="7" t="n">
        <v>7895</v>
      </c>
      <c r="D4" s="7" t="n">
        <v>18879</v>
      </c>
      <c r="E4" s="7" t="n">
        <v>15551</v>
      </c>
    </row>
    <row r="5" spans="1:5">
      <c r="A5" s="4" t="s">
        <v>83</v>
      </c>
      <c r="B5" s="5" t="n">
        <v>-6151</v>
      </c>
      <c r="C5" s="5" t="n">
        <v>-5304</v>
      </c>
      <c r="D5" s="5" t="n">
        <v>-17243</v>
      </c>
      <c r="E5" s="5" t="n">
        <v>-15532</v>
      </c>
    </row>
    <row r="6" spans="1:5">
      <c r="A6" s="4" t="s">
        <v>88</v>
      </c>
      <c r="B6" s="5" t="n">
        <v>355</v>
      </c>
      <c r="C6" s="5" t="n">
        <v>783</v>
      </c>
      <c r="D6" s="5" t="n">
        <v>4933</v>
      </c>
      <c r="E6" s="5" t="n">
        <v>4154</v>
      </c>
    </row>
    <row r="7" spans="1:5">
      <c r="A7" s="4" t="s">
        <v>75</v>
      </c>
      <c r="B7" s="5" t="n">
        <v>-4257</v>
      </c>
      <c r="C7" s="5" t="n">
        <v>-4172</v>
      </c>
      <c r="D7" s="5" t="n">
        <v>-14133</v>
      </c>
      <c r="E7" s="5" t="n">
        <v>-12842</v>
      </c>
    </row>
    <row r="8" spans="1:5">
      <c r="A8" s="4" t="s">
        <v>89</v>
      </c>
      <c r="B8" s="7" t="n">
        <v>-1085</v>
      </c>
      <c r="C8" s="7" t="n">
        <v>-798</v>
      </c>
      <c r="D8" s="7" t="n">
        <v>-7564</v>
      </c>
      <c r="E8" s="7" t="n">
        <v>-86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52</v>
      </c>
      <c r="B1" s="2" t="s">
        <v>2</v>
      </c>
      <c r="C1" s="2" t="s">
        <v>275</v>
      </c>
      <c r="D1" s="2" t="s">
        <v>29</v>
      </c>
    </row>
    <row r="2" spans="1:4">
      <c r="A2" s="3" t="s">
        <v>169</v>
      </c>
    </row>
    <row r="3" spans="1:4">
      <c r="A3" s="4" t="s">
        <v>36</v>
      </c>
      <c r="C3" s="7" t="n">
        <v>20294</v>
      </c>
      <c r="D3" s="7" t="n">
        <v>20651</v>
      </c>
    </row>
    <row r="4" spans="1:4">
      <c r="A4" s="4" t="s">
        <v>42</v>
      </c>
      <c r="B4" s="7" t="n">
        <v>207148</v>
      </c>
      <c r="D4" s="5" t="n">
        <v>234005</v>
      </c>
    </row>
    <row r="5" spans="1:4">
      <c r="A5" s="4" t="s">
        <v>553</v>
      </c>
    </row>
    <row r="6" spans="1:4">
      <c r="A6" s="3" t="s">
        <v>169</v>
      </c>
    </row>
    <row r="7" spans="1:4">
      <c r="A7" s="4" t="s">
        <v>42</v>
      </c>
      <c r="B7" s="5" t="n">
        <v>207148</v>
      </c>
      <c r="D7" s="5" t="n">
        <v>213354</v>
      </c>
    </row>
    <row r="8" spans="1:4">
      <c r="A8" s="4" t="s">
        <v>289</v>
      </c>
    </row>
    <row r="9" spans="1:4">
      <c r="A9" s="3" t="s">
        <v>169</v>
      </c>
    </row>
    <row r="10" spans="1:4">
      <c r="A10" s="4" t="s">
        <v>42</v>
      </c>
      <c r="B10" s="5" t="n">
        <v>153905</v>
      </c>
      <c r="D10" s="5" t="n">
        <v>164397</v>
      </c>
    </row>
    <row r="11" spans="1:4">
      <c r="A11" s="4" t="s">
        <v>290</v>
      </c>
    </row>
    <row r="12" spans="1:4">
      <c r="A12" s="3" t="s">
        <v>169</v>
      </c>
    </row>
    <row r="13" spans="1:4">
      <c r="A13" s="4" t="s">
        <v>42</v>
      </c>
      <c r="B13" s="5" t="n">
        <v>38375</v>
      </c>
      <c r="D13" s="5" t="n">
        <v>33130</v>
      </c>
    </row>
    <row r="14" spans="1:4">
      <c r="A14" s="4" t="s">
        <v>291</v>
      </c>
    </row>
    <row r="15" spans="1:4">
      <c r="A15" s="3" t="s">
        <v>169</v>
      </c>
    </row>
    <row r="16" spans="1:4">
      <c r="A16" s="4" t="s">
        <v>42</v>
      </c>
      <c r="B16" s="7" t="n">
        <v>14868</v>
      </c>
      <c r="D16" s="7" t="n">
        <v>158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54</v>
      </c>
      <c r="B1" s="2" t="s">
        <v>70</v>
      </c>
      <c r="D1" s="2" t="s">
        <v>1</v>
      </c>
    </row>
    <row r="2" spans="1:6">
      <c r="B2" s="2" t="s">
        <v>2</v>
      </c>
      <c r="C2" s="2" t="s">
        <v>71</v>
      </c>
      <c r="D2" s="2" t="s">
        <v>2</v>
      </c>
      <c r="E2" s="2" t="s">
        <v>71</v>
      </c>
      <c r="F2" s="2" t="s">
        <v>29</v>
      </c>
    </row>
    <row r="3" spans="1:6">
      <c r="A3" s="3" t="s">
        <v>169</v>
      </c>
    </row>
    <row r="4" spans="1:6">
      <c r="A4" s="4" t="s">
        <v>555</v>
      </c>
      <c r="B4" s="7" t="n">
        <v>1652</v>
      </c>
      <c r="C4" s="7" t="n">
        <v>1119</v>
      </c>
      <c r="D4" s="7" t="n">
        <v>5471</v>
      </c>
      <c r="E4" s="7" t="n">
        <v>6292</v>
      </c>
    </row>
    <row r="5" spans="1:6">
      <c r="A5" s="4" t="s">
        <v>142</v>
      </c>
      <c r="B5" s="5" t="n">
        <v>70987</v>
      </c>
      <c r="C5" s="5" t="n">
        <v>60997</v>
      </c>
      <c r="D5" s="5" t="n">
        <v>187298</v>
      </c>
      <c r="E5" s="5" t="n">
        <v>166255</v>
      </c>
    </row>
    <row r="6" spans="1:6">
      <c r="A6" s="4" t="s">
        <v>556</v>
      </c>
      <c r="B6" s="5" t="n">
        <v>122524</v>
      </c>
      <c r="D6" s="5" t="n">
        <v>122524</v>
      </c>
      <c r="F6" s="7" t="n">
        <v>131679</v>
      </c>
    </row>
    <row r="7" spans="1:6">
      <c r="A7" s="4" t="s">
        <v>557</v>
      </c>
    </row>
    <row r="8" spans="1:6">
      <c r="A8" s="3" t="s">
        <v>169</v>
      </c>
    </row>
    <row r="9" spans="1:6">
      <c r="A9" s="4" t="s">
        <v>555</v>
      </c>
      <c r="B9" s="5" t="n">
        <v>1652</v>
      </c>
      <c r="C9" s="5" t="n">
        <v>1081</v>
      </c>
      <c r="D9" s="5" t="n">
        <v>5425</v>
      </c>
      <c r="E9" s="5" t="n">
        <v>6131</v>
      </c>
    </row>
    <row r="10" spans="1:6">
      <c r="A10" s="4" t="s">
        <v>556</v>
      </c>
      <c r="B10" s="5" t="n">
        <v>121778</v>
      </c>
      <c r="D10" s="5" t="n">
        <v>121778</v>
      </c>
      <c r="F10" s="5" t="n">
        <v>130768</v>
      </c>
    </row>
    <row r="11" spans="1:6">
      <c r="A11" s="4" t="s">
        <v>558</v>
      </c>
    </row>
    <row r="12" spans="1:6">
      <c r="A12" s="3" t="s">
        <v>169</v>
      </c>
    </row>
    <row r="13" spans="1:6">
      <c r="A13" s="4" t="s">
        <v>555</v>
      </c>
      <c r="C13" s="7" t="n">
        <v>38</v>
      </c>
      <c r="D13" s="5" t="n">
        <v>46</v>
      </c>
      <c r="E13" s="7" t="n">
        <v>161</v>
      </c>
    </row>
    <row r="14" spans="1:6">
      <c r="A14" s="4" t="s">
        <v>556</v>
      </c>
      <c r="B14" s="7" t="n">
        <v>746</v>
      </c>
      <c r="D14" s="7" t="n">
        <v>746</v>
      </c>
      <c r="F14" s="7" t="n">
        <v>9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0</v>
      </c>
      <c r="D1" s="2" t="s">
        <v>1</v>
      </c>
    </row>
    <row r="2" spans="1:5">
      <c r="B2" s="2" t="s">
        <v>2</v>
      </c>
      <c r="C2" s="2" t="s">
        <v>71</v>
      </c>
      <c r="D2" s="2" t="s">
        <v>2</v>
      </c>
      <c r="E2" s="2" t="s">
        <v>71</v>
      </c>
    </row>
    <row r="3" spans="1:5">
      <c r="A3" s="3" t="s">
        <v>169</v>
      </c>
    </row>
    <row r="4" spans="1:5">
      <c r="A4" s="4" t="s">
        <v>73</v>
      </c>
      <c r="B4" s="7" t="n">
        <v>70987</v>
      </c>
      <c r="C4" s="7" t="n">
        <v>60997</v>
      </c>
      <c r="D4" s="7" t="n">
        <v>187298</v>
      </c>
      <c r="E4" s="7" t="n">
        <v>166255</v>
      </c>
    </row>
    <row r="5" spans="1:5">
      <c r="A5" s="4" t="s">
        <v>102</v>
      </c>
    </row>
    <row r="6" spans="1:5">
      <c r="A6" s="3" t="s">
        <v>169</v>
      </c>
    </row>
    <row r="7" spans="1:5">
      <c r="A7" s="4" t="s">
        <v>73</v>
      </c>
      <c r="B7" s="5" t="n">
        <v>34673</v>
      </c>
      <c r="C7" s="5" t="n">
        <v>26777</v>
      </c>
      <c r="D7" s="5" t="n">
        <v>90911</v>
      </c>
      <c r="E7" s="5" t="n">
        <v>79644</v>
      </c>
    </row>
    <row r="8" spans="1:5">
      <c r="A8" s="4" t="s">
        <v>104</v>
      </c>
    </row>
    <row r="9" spans="1:5">
      <c r="A9" s="3" t="s">
        <v>169</v>
      </c>
    </row>
    <row r="10" spans="1:5">
      <c r="A10" s="4" t="s">
        <v>73</v>
      </c>
      <c r="B10" s="7" t="n">
        <v>36314</v>
      </c>
      <c r="C10" s="7" t="n">
        <v>34220</v>
      </c>
      <c r="D10" s="7" t="n">
        <v>96387</v>
      </c>
      <c r="E10" s="7" t="n">
        <v>866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8:53:01Z</dcterms:created>
  <dcterms:modified xmlns:dcterms="http://purl.org/dc/terms/" xmlns:xsi="http://www.w3.org/2001/XMLSchema-instance" xsi:type="dcterms:W3CDTF">2018-11-07T08:53:01Z</dcterms:modified>
</cp:coreProperties>
</file>